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ash " sheetId="6" r:id="rId6"/>
    <s:sheet name="Business And Summary Of Signifi" sheetId="7" r:id="rId7"/>
    <s:sheet name="Earnings Per Share (Notes)" sheetId="8" r:id="rId8"/>
    <s:sheet name="Stock-Based Compensation (Notes" sheetId="9" r:id="rId9"/>
    <s:sheet name="Shareholders' Equity (Notes)" sheetId="10" r:id="rId10"/>
    <s:sheet name="Acquisitions (Notes)" sheetId="11" r:id="rId11"/>
    <s:sheet name="Loss on Disposal of Subsidiarie" sheetId="12" r:id="rId12"/>
    <s:sheet name="Fair Value Measurements (Notes)" sheetId="13" r:id="rId13"/>
    <s:sheet name="Derivative Instruments" sheetId="14" r:id="rId14"/>
    <s:sheet name="Commitments and Contingencies (" sheetId="15" r:id="rId15"/>
    <s:sheet name="Segment Information (Notes)" sheetId="16" r:id="rId16"/>
    <s:sheet name="Business And Summary Of Signi17" sheetId="17" r:id="rId17"/>
    <s:sheet name="Earnings Per Share Details (Tab" sheetId="18" r:id="rId18"/>
    <s:sheet name="Stock-Based Compensation (Table" sheetId="19" r:id="rId19"/>
    <s:sheet name="Shareholders' Equity (Tables)" sheetId="20" r:id="rId20"/>
    <s:sheet name="Fair Value Measurements (Tables" sheetId="21" r:id="rId21"/>
    <s:sheet name="Segment Information (Tables)" sheetId="22" r:id="rId22"/>
    <s:sheet name="Business And Summary Of Signi23" sheetId="23" r:id="rId23"/>
    <s:sheet name="Earnings Per Share (Details)" sheetId="24" r:id="rId24"/>
    <s:sheet name="Stock-Based Compensation (Detai" sheetId="25" r:id="rId25"/>
    <s:sheet name="Shareholders' Equity (Details)" sheetId="26" r:id="rId26"/>
    <s:sheet name="Acquisitions (Details)" sheetId="27" r:id="rId27"/>
    <s:sheet name="Loss on Disposal of Subsidiar28" sheetId="28" r:id="rId28"/>
    <s:sheet name="Fair Value Measurements (Detail" sheetId="29" r:id="rId29"/>
    <s:sheet name="Derivative Instruments (Details" sheetId="30" r:id="rId30"/>
    <s:sheet name="Commitments and Contingencies31" sheetId="31" r:id="rId31"/>
    <s:sheet name="Segment Information (Details)" sheetId="32" r:id="rId32"/>
  </s:sheets>
  <s:definedNames/>
  <s:calcPr calcId="124519" calcMode="auto" fullCalcOnLoad="1"/>
</s:workbook>
</file>

<file path=xl/sharedStrings.xml><?xml version="1.0" encoding="utf-8"?>
<sst xmlns="http://schemas.openxmlformats.org/spreadsheetml/2006/main" uniqueCount="318">
  <si>
    <t>Document And Entity Information - shares</t>
  </si>
  <si>
    <t>6 Months Ended</t>
  </si>
  <si>
    <t>Jul. 31, 2015</t>
  </si>
  <si>
    <t>Aug. 20, 2015</t>
  </si>
  <si>
    <t>Document and Entity Information [Abstract]</t>
  </si>
  <si>
    <t>Document Type</t>
  </si>
  <si>
    <t>10-Q</t>
  </si>
  <si>
    <t>Amendment Flag</t>
  </si>
  <si>
    <t>false</t>
  </si>
  <si>
    <t>Document Period End Date</t>
  </si>
  <si>
    <t>Jul. 31,
		2015</t>
  </si>
  <si>
    <t>Document Fiscal Year Focus</t>
  </si>
  <si>
    <t>Document Fiscal Period Focus</t>
  </si>
  <si>
    <t>Q2</t>
  </si>
  <si>
    <t>Trading Symbol</t>
  </si>
  <si>
    <t>tecd</t>
  </si>
  <si>
    <t>Entity Registrant Name</t>
  </si>
  <si>
    <t>TECH DATA CORP</t>
  </si>
  <si>
    <t>Entity Central Index Key</t>
  </si>
  <si>
    <t>Current Fiscal Year End Date</t>
  </si>
  <si>
    <t>--01-31</t>
  </si>
  <si>
    <t>Entity Filer Category</t>
  </si>
  <si>
    <t>Large Accelerated Filer</t>
  </si>
  <si>
    <t>Entity Voluntary Filers</t>
  </si>
  <si>
    <t>No</t>
  </si>
  <si>
    <t>Entity Well-known Seasoned Issuer</t>
  </si>
  <si>
    <t>Yes</t>
  </si>
  <si>
    <t>Entity Common Stock, Shares Outstanding</t>
  </si>
  <si>
    <t>Consolidated Balance Sheet - USD ($) $ in Thousands</t>
  </si>
  <si>
    <t>Jan. 31, 2015</t>
  </si>
  <si>
    <t>Current assets:</t>
  </si>
  <si>
    <t>Cash and cash equivalents</t>
  </si>
  <si>
    <t>Accounts receivable, less allowances of $46,982 and $50,143</t>
  </si>
  <si>
    <t>Inventories</t>
  </si>
  <si>
    <t>Prepaid expenses and other assets</t>
  </si>
  <si>
    <t>Assets held for sale</t>
  </si>
  <si>
    <t>Total current assets</t>
  </si>
  <si>
    <t>Property and equipment, net</t>
  </si>
  <si>
    <t>Other assets, net</t>
  </si>
  <si>
    <t>Total assets</t>
  </si>
  <si>
    <t>Current liabilities:</t>
  </si>
  <si>
    <t>Accounts payable</t>
  </si>
  <si>
    <t>Accrued expenses and other liabilities</t>
  </si>
  <si>
    <t>Revolving credit loans and current maturities of long-term debt, net</t>
  </si>
  <si>
    <t>Liabilities held for sale</t>
  </si>
  <si>
    <t>Total current liabilities</t>
  </si>
  <si>
    <t>Long-term debt, less current maturities</t>
  </si>
  <si>
    <t>Other long-term liabilities</t>
  </si>
  <si>
    <t>Total liabilities</t>
  </si>
  <si>
    <t>Commitments and contingencies (Note 9)</t>
  </si>
  <si>
    <t>Shareholders’ equity:</t>
  </si>
  <si>
    <t>Common stock, par value $.0015; 200,000,000 shares authorized; 59,245,585 shares issued at July 31, 2015 and January 31, 2015</t>
  </si>
  <si>
    <t>Additional paid-in capital</t>
  </si>
  <si>
    <t>Treasury stock, at cost (23,579,636 and 21,866,069 shares at July 31, 2015 and January 31, 2015)</t>
  </si>
  <si>
    <t>Retained earnings</t>
  </si>
  <si>
    <t>Accumulated other comprehensive income</t>
  </si>
  <si>
    <t>Total shareholders' equity</t>
  </si>
  <si>
    <t>Total liabilities and shareholders' equity</t>
  </si>
  <si>
    <t>Consolidated Balance Sheet (Parenthetical) - USD ($) $ in Thousands</t>
  </si>
  <si>
    <t>Statement of Financial Position [Abstract]</t>
  </si>
  <si>
    <t>Accounts receivable, allowance for doubtful accounts</t>
  </si>
  <si>
    <t>Common stock, par value</t>
  </si>
  <si>
    <t>Common stock, shares authorized</t>
  </si>
  <si>
    <t>Common stock, shares issued</t>
  </si>
  <si>
    <t>Treasury stock, shares</t>
  </si>
  <si>
    <t>Consolidated Statement Of Income - USD ($) shares in Thousands, $ in Thousands</t>
  </si>
  <si>
    <t>3 Months Ended</t>
  </si>
  <si>
    <t>Jul. 31, 2014</t>
  </si>
  <si>
    <t>Income Statement [Abstract]</t>
  </si>
  <si>
    <t>Net sales</t>
  </si>
  <si>
    <t>Cost of products sold</t>
  </si>
  <si>
    <t>Gross profit</t>
  </si>
  <si>
    <t>Selling, general and administrative expenses</t>
  </si>
  <si>
    <t>Restatement and remediation related expenses (Note 1)</t>
  </si>
  <si>
    <t>Value added tax assessments (Note 9)</t>
  </si>
  <si>
    <t>LCD settlements, net (Note 1)</t>
  </si>
  <si>
    <t>Loss on disposal of subsidiaries (Note 6)</t>
  </si>
  <si>
    <t>Operating expenses:</t>
  </si>
  <si>
    <t>Operating income</t>
  </si>
  <si>
    <t>Interest expense</t>
  </si>
  <si>
    <t>Other expense, net</t>
  </si>
  <si>
    <t>Income before income taxes</t>
  </si>
  <si>
    <t>Provision for income taxes</t>
  </si>
  <si>
    <t>Net income</t>
  </si>
  <si>
    <t>Net income per share:</t>
  </si>
  <si>
    <t>Basic</t>
  </si>
  <si>
    <t>Diluted</t>
  </si>
  <si>
    <t>Weighted average common shares outstanding:</t>
  </si>
  <si>
    <t>Consolidated Statement Of Comprehensive Income - USD ($) $ in Thousands</t>
  </si>
  <si>
    <t>Statement of Comprehensive Income [Abstract]</t>
  </si>
  <si>
    <t>Other comprehensive loss:</t>
  </si>
  <si>
    <t>Foreign currency translation adjustment</t>
  </si>
  <si>
    <t>Total comprehensive income (loss)</t>
  </si>
  <si>
    <t>Consolidated Statement Of Cash Flows - USD ($) $ in Thousands</t>
  </si>
  <si>
    <t>Cash flows from operating activities:</t>
  </si>
  <si>
    <t>Cash received from customers</t>
  </si>
  <si>
    <t>Cash paid to vendors and employees</t>
  </si>
  <si>
    <t>Interest paid, net</t>
  </si>
  <si>
    <t>Income taxes paid</t>
  </si>
  <si>
    <t>Net cash provided by operating activities</t>
  </si>
  <si>
    <t>Cash flows from investing activities:</t>
  </si>
  <si>
    <t>Acquisition of business (Note 5)</t>
  </si>
  <si>
    <t>Expenditures for property and equipment</t>
  </si>
  <si>
    <t>Proceeds from sale of property and equipment</t>
  </si>
  <si>
    <t>Software and software development costs</t>
  </si>
  <si>
    <t>Proceeds from sale of subsidiaries (Note 6)</t>
  </si>
  <si>
    <t>Net cash used in investing activities</t>
  </si>
  <si>
    <t>Cash flows from financing activities:</t>
  </si>
  <si>
    <t>Proceeds from the reissuance of treasury stock</t>
  </si>
  <si>
    <t>Acquisition earn-out payment</t>
  </si>
  <si>
    <t>Cash paid for purchase of treasury stock</t>
  </si>
  <si>
    <t>Net borrowings on revolving credit loans</t>
  </si>
  <si>
    <t>Principal payments on long-term debt</t>
  </si>
  <si>
    <t>Excess tax benefit from stock-based compensation</t>
  </si>
  <si>
    <t>Net cash (used in) provided by financing activities</t>
  </si>
  <si>
    <t>Effect of exchange rate changes on cash and cash equivalents</t>
  </si>
  <si>
    <t>Net increase in cash and cash equivalents</t>
  </si>
  <si>
    <t>Cash and cash equivalents at beginning of year</t>
  </si>
  <si>
    <t>Cash and cash equivalents at end of period</t>
  </si>
  <si>
    <t>Reconciliation of net income to net cash provided by operating activities:</t>
  </si>
  <si>
    <t>Adjustments to reconcile net income to net cash provided by operating activities:</t>
  </si>
  <si>
    <t>Loss on disposal of subsidiaries</t>
  </si>
  <si>
    <t>Depreciation and amortization</t>
  </si>
  <si>
    <t>Gain on sale of building</t>
  </si>
  <si>
    <t>Provision for losses on accounts receivable</t>
  </si>
  <si>
    <t>Stock-based compensation expense</t>
  </si>
  <si>
    <t>Accretion of debt discount and debt issuance costs on Senior Notes</t>
  </si>
  <si>
    <t>Excess tax benefits from stock-based compensation</t>
  </si>
  <si>
    <t>Changes in operating assets and liabilities:</t>
  </si>
  <si>
    <t>Accounts receivable</t>
  </si>
  <si>
    <t>Total adjustments</t>
  </si>
  <si>
    <t>Business And Summary Of Significant Accounting Policies Business and Summary of Significant Accounting Policies</t>
  </si>
  <si>
    <t>Organization, Consolidation and Presentation of Financial Statements [Abstract]</t>
  </si>
  <si>
    <t>Organization, Consolidation and Presentation of Financial Statements Disclosure</t>
  </si>
  <si>
    <t xml:space="preserve">NOTE 1 — BUSINESS AND SUMMARY OF SIGNIFICANT ACCOUNTING POLICIES Description of Business 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The Company is managed in two geographic segments: the Americas and Europe. Principles of Consolidation The consolidated financial statements include the accounts of Tech Data and its subsidiaries. All significant intercompany accounts and transactions have been eliminated in consolidation. The Company operates on a fiscal year that ends on January 31. Basis of Presentation The consolidated financial statements have been prepared by the Company, without audit,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July 31, 2015 , its consolidated statements of income and comprehensive income for the three and six months ended July 31, 2015 and 2014 , and its consolidated cash flows for the six months ended July 31, 2015 and 2014 . Seasonality 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operating results. Recent historical seasonal variations have included an increase in European demand during the Company’s fiscal fourth quarter and decreased demand in other fiscal quarters. Given that the majority of the Company’s revenues are derived from Europe, the worldwide results closely follow the seasonality trends in Europe. The seasonal trend in Europe typically results in greater operating leverage, and therefore, lower selling, general and administrative expenses as a percentage of net sales in the region and on a consolidated basis during the second semester of the Company's fiscal year, particularly in the Company's fourth quarter. Additionally, the life cycles of major products, as well as the impact of future acquisitions and dispositions, may also materially impact the Company’s business, financial condition, or consolidated results of operations. Therefore, the results of operations for the three and six months ended July 31, 2015 and 2014 are not necessarily indicative of the results that can be expected for the entire fiscal year ended January 31, 2016 . Restatement and remediation related expenses Restatement and remediation related expenses primarily include legal, accounting and third party consulting fees associated with (i) the restatement of certain of the Company's consolidated financial statements and other financial information from fiscal 2009 to fiscal 2013, (ii) the Audit Committee investigation to review the Company's accounting practices, (iii) incremental external audit and supplemental procedures by the Company in connection with the preparation of its financial statements, and (iv) other incremental legal, accounting and consulting fees incurred as a result of the Company's restatement related investigation or in conjunction with the Company's remediation of material weaknesses and other control deficiencies identified during the restatement. The Company incurred restatement and remediation related expenses of approximately $0.2 million and $5.4 million , respectively, during the three months ended July 31, 2015 and 2014 and $0.8 million and $17.6 million , respectively, during the six months ended July 31, 2015 and 2014 , which are recorded in “restatement and remediation related expenses” in the Consolidated Statement of Income. LCD settlements, net The Company has been a claimant in proceedings seeking damages from certain manufacturers of LCD flat panel displays. During the three and six months ended July 31, 2015 , the Company reached settlement agreements with certain manufacturers in the amount of $21.5 million and $60.0 million , respectively, net of estimated attorney fees and expenses. Accounts Receivable Purchase Agreements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July 31, 2015 and January 31, 2015 , the Company had a total of $390.3 million and $310.9 million , respectively, of accounts receivable sold to and held by financial institutions under these agreements. During the three months ended July 31, 2015 and 2014 , discount fees recorded under these facilities were $1.0 million and $1.4 million , respectively, and during the six months ended July 31, 2015 and 2014 , discount fees recorded under these facilities were $1.9 million and $2.7 million , respectively. These discount fees are included as a component of "other expense, net" in the Consolidated Statement of Income. Recently Adopted Accounting Standards In April 2015, the Financial Accounting Standards Board (“FASB”) issued an accounting standard which requires debt issuance costs to be presented in the balance sheet as a deduction from the carrying value of the associated debt liability. The new guidance should be applied on a retrospective basis. The Company early adopted this standard in the first quarter of fiscal 2016. The adoption of this standard did not have a material impact on the Company's consolidated financial position and had no impact on its consolidated income, comprehensive income or cash flows. Recently Issued Accounting Standards In April 2015, the FASB issued an accounting standard which provides guidance to customers about whether a cloud computing arrangement includes a software license. If a cloud computing arrangement includes a software license, the license element should be accounted for consistent with the acquisition of other software licenses. If the cloud computing arrangement does not include a software license, the customer should account for the arrangement as a service contract. The standard will be effective for the Company beginning with the quarter ending April 30, 2016. The Company is currently in the process of assessing what impact this new standard may have on its consolidated financial position and results of operations. In May 2014, the FASB issued an accounting standard which will supersede all existing revenue recognition guidance under current GAAP. The new standard requires the recognition of revenue to depict the transfer of promised goods or services to customers while exercising extensive judgment and use of estimates. The standard will be effective for the Company beginning with the quarter ending April 30, 2018. The Company would have the option to adopt one year earlier and the standard may be adopted with either a full retrospective or a modified retrospective approach. The Company is currently in the process of assessing what impact this new standard may have on its consolidated financial position and results of operations. </t>
  </si>
  <si>
    <t>Earnings Per Share (Notes)</t>
  </si>
  <si>
    <t>Earnings Per Share [Abstract]</t>
  </si>
  <si>
    <t>Earnings Per Share</t>
  </si>
  <si>
    <t>NOTE 2 — EARNINGS PER SHARE ("EPS") The Company reports a dual presentation of basic and diluted EPS. Basic EPS is computed by dividing net income by the weighted average number of shares outstanding during the reported period. Diluted EPS reflects the potential dilution related to equity-based incentives (further discussed in Note 3 – Stock-Based Compensation ) using the treasury stock method. The composition of basic and diluted EPS is as follows: Three months ended July 31, Six months ended July 31, 2015 2014 2015 2014 (In thousands, except per share data) Net income $ 76,412 $ 39,328 $ 127,689 $ 52,795 Weighted average common shares - basic 36,506 38,244 36,661 38,191 Effect of dilutive securities: Equity based awards 109 124 168 151 Weighted average common shares - diluted 36,615 38,368 36,829 38,342 Net income per share: Basic $ 2.09 $ 1.03 $ 3.48 $ 1.38 Diluted $ 2.09 $ 1.03 $ 3.47 $ 1.38 For the three and six months ended July 31, 2015 and 2014 there were no shares excluded from the computation of diluted earnings per share because their effect would have been antidilutive.</t>
  </si>
  <si>
    <t>Stock-Based Compensation (Notes)</t>
  </si>
  <si>
    <t>Disclosure of Compensation Related Costs, Share-based Payments [Abstract]</t>
  </si>
  <si>
    <t>Stock-Based Compensation</t>
  </si>
  <si>
    <t>NOTE 3 — STOCK-BASED COMPENSATION For the six months ended July 31, 2015 and 2014 , the Company recorded $7.8 million and $5.8 million , respectively, of stock-based compensation expense, which is included in “selling, general and administrative expenses” in the Consolidated Statement of Income. At July 31, 2015 , the Company had awards outstanding from two equity-based compensation plans, only one of which is currently active. The active plan was initially approved by the Company’s shareholders in June 2009 and includes 4.0 million shares available for grant of which approximately 2.4 million shares remain available for future grant at July 31, 2015 . Under the active plan, the Company is authorized to award officers, employees, and non-employee members of the Board of Directors restricted stock, options to purchase common stock, maximum value stock-settled stock appreciation rights, maximum value options, and performance awards that are dependent upon achievement of specified performance goals. Equity-based compensation awards have a maximum term of 10 years, unless a shorter period is specified by the Compensation Committee of the Board of Directors ("Compensation Committee") or is required under local law. Awards under the plans are priced as determined by the Compensation Committee, and under the terms of the Company’s active equity-based compensation plan, are required to be priced at, or above, the fair market value of the Company’s common stock on the date of grant. Awards generally vest between one and four years from the date of grant. A summary of the Company’s restricted stock activity for the six months ended July 31, 2015 is as follows: Shares Nonvested at January 31, 2015 547,689 Granted 251,420 Vested (251,904 ) Canceled (27,610 ) Nonvested at July 31, 2015 519,595 The Company’s policy is to utilize shares of its treasury stock, to the extent available, to satisfy its obligation to issue shares upon the exercise of awards.</t>
  </si>
  <si>
    <t>Shareholders' Equity (Notes)</t>
  </si>
  <si>
    <t>Shareholders Equity [Abstract]</t>
  </si>
  <si>
    <t>Shareholders' Equity and Share-based Payments</t>
  </si>
  <si>
    <t>NOTE 4 — SHAREHOLDERS' EQUITY During the first semester of fiscal 2016, the Company completed the $100.0 million share repurchase program approved by the Board of Directors in December 2014. In June 2015, the Company's Board of Directors authorized an additional share repurchase program of up to $100.0 million of the Company's common stock. In conjunction with the Company’s share repurchase programs, 10b5-1 plans were executed that instruct the broker selected by the Company to repurchase shares on behalf of the Company. The amount of common stock repurchased in accordance with the 10b5-1 plans on any given trading day is determined by formulas in the plans, which are based on the market price of the Company’s common stock. Shares repurchased by the Company are held in treasury for general corporate purposes, including issuances under equity incentive and benefit plans. The reissuance of shares from treasury stock is based on the weighted average purchase price of the shares. The Company’s common share repurchase and issuance activity for the six months ended July 31, 2015 is summarized as follows: Shares Weighted- Treasury stock balance at January 31, 2015 21,866,069 $ 42.95 Shares of common stock repurchased under share repurchase programs 1,893,838 58.13 Shares of treasury stock reissued (180,271 ) Treasury stock balance at July 31, 2015 23,579,636 $ 44.16</t>
  </si>
  <si>
    <t>Acquisitions (Notes)</t>
  </si>
  <si>
    <t>Acquisitions [Abstract]</t>
  </si>
  <si>
    <t>Business Combination Disclosure</t>
  </si>
  <si>
    <t>NOTE 5 — ACQUISITIONS On June 1, 2015, the Company completed the acquisition of certain assets of Signature Technology Group, Inc. ("STG"), a leading provider of data center and professional services throughout North America, for a purchase price of approximately $27.8 million . The purchase price has been allocated to the estimated fair values of assets acquired and liabilities assumed, including tangible assets of approximately $0.3 million , identifiable intangible assets of approximately $14.5 million , goodwill of approximately $14.1 million and liabilities of approximately $1.1 million . Identifiable intangible assets are primarily related to customer relationships with an estimated useful life of ten years. Proforma information for the acquisition of STG has not been presented as the acquisition was not material to the Company’s consolidated financial position or results of operations.</t>
  </si>
  <si>
    <t>Loss on Disposal of Subsidiaries (Notes)</t>
  </si>
  <si>
    <t>Loss on Disposal of Subsidiaries [Abstract]</t>
  </si>
  <si>
    <t>Disposal Groups, Including Discontinued Operations, Disclosure</t>
  </si>
  <si>
    <t>NOTE 6 — LOSS ON DISPOSAL OF SUBSIDIARIES During the fourth quarter of fiscal 2015 , the Company committed to a plan to sell its business operations in Chile and Peru. The Company classified the assets and liabilities of these entities as held for sale at January 31, 2015 . The sale was completed during March 2015 at an amount approximating net book value. In March 2015, the Company also committed to a plan to exit its business operations in Uruguay. The Company incurred a loss of $0.2 million and $0.5 million for the three and six months ended July 31, 2015, respectively, for charges related to the plan to exit its business operations in Uruguay and costs related to the sale of its business operations in Chile and Peru. The operating results of these entities during the three and six months ended July 31, 2015 and 2014 were insignificant relative to the Company's consolidated financial results.</t>
  </si>
  <si>
    <t>Fair Value Measurements (Notes)</t>
  </si>
  <si>
    <t>Fair Value Measurements [Abstract]</t>
  </si>
  <si>
    <t>Fair Value Disclosures</t>
  </si>
  <si>
    <t>NOTE 7 — FAIR VALUE MEASUREMENTS 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he following table summarizes the valuation of the Company's assets and liabilities that are measured at fair value on a recurring basis: July 31, 2015 January 31, 2015 Fair value measurement category Fair value measurement category Level 1 Level 2 Level 3 Level 1 Level 2 Level 3 (in thousands) Assets Foreign currency forward contracts $ 3,949 $ 9,903 Liabilities Foreign currency forward contracts $ 1,183 $ 5,411 Acquisition-related contingent consideration $ 0 $ 3,381 The Company's foreign currency forward contracts are measured on a recurring basis based on foreign currency spot rates and forward rates quoted by banks or foreign currency dealers (Level 2 criteria) and are marked-to-market each period with gains and losses on these contracts recorded in the Consolidated Statement of Income on a basis consistent with the classification of the change in the fair value of the underlying transactions giving rise to these foreign currency exchange gains and losses in the period in which their value changes, with the offsetting amount for unsettled positions being included in either "prepaid expenses and other assets" or "accrued expenses and other liabilities" in the Consolidated Balance Sheet. See further discussion below in Note 8 – Derivative Instruments . The acquisition-related contingent consideration represents the future earnout payments related to the Company's acquisitions. The Company estimates the fair value of this Level 3 contingent consideration liability at each reporting date using a discounted cash flow analysis, which requires the evaluation of significant unobservable inputs that include projected revenues, expenses and cash flows, and assumed discount rates. Approximately $3.3 million of the acquisition-related contingent consideration was paid during the first quarter of fiscal 2016. There are no remaining acquisition-related contingent consideration liabilities as of July 31, 2015 . The Company utilizes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expense, net." The related deferred compensation liability is also marked-to-market each period based upon the returns of the various investment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at July 31, 2015 is $35.0 million and $35.0 million , respectively. In September 2012, the Company issued $350 million aggregate principal amount of 3.75% Senior Notes in a public offering (the "Senior Notes") which are carried at cost, less unamortized debt discount and debt issuance costs. The estimated fair value of the Senior Notes was approximately $361.5 million at July 31, 2015 , based upon quoted market information (Level 1 criteria). The carrying amounts of cash and cash equivalents, accounts receivable, accounts payable and accrued expenses approximate fair value because of the short maturity of these items. The carrying amount of debt outstanding pursuant to revolving credit facilities and loans payable approximates fair value as the majority of these instruments have variable interest rates which approximate current market rates (Level 2 criteria). The carrying amounts of assets held for sale (Level 3) at January 31, 2015 were written-down to their fair value of $101.7 million based upon the expected business sales price (see Note 6 – Loss on Disposal of Subsidiaries ). The carrying value of liabilities held for sale approximated the fair value as of January 31, 2015 . There were no material non-recurring fair value remeasurements at July 31, 2015 .</t>
  </si>
  <si>
    <t>Derivative Instruments</t>
  </si>
  <si>
    <t>Derivative Instruments and Hedging Activities Disclosure [Abstract]</t>
  </si>
  <si>
    <t>NOTE 8 — DERIVATIVE INSTRUMENTS 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to hedge both intercompany and third party loans, accounts receivable and accounts payable. These derivatives are not designated as hedging instruments. The Company employs established policies and procedures to manage the exposure to fluctuations in the value of foreign currencies. It is the Company’s policy to utilize financial instruments to reduce risks where internal netting cannot be effectively employed. Additionally, the Company does not enter into derivative instruments for speculative or trading purposes. The Company’s foreign currency exposure relates primarily to international transactions in Europe, Canada and Latin America, where the currency collected from customers can be different from the currency used to purchase the product. The Company’s transactions in its foreign operations are denominated primarily in the following currencies: U.S. dollar, British pound, Canadian dollar, Czech koruna, Danish krone, euro, Hungarian forint, Mexican peso, Norwegian krone, Polish zloty, Romanian leu, Swedish krona and Swiss franc. 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gross profit is not realized until the related inventory is sold. The Company classifies foreign currency exchange gains and losses on its derivative instruments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classifies foreign currency exchange gains and losses on its derivative instruments used to manage its exposures to foreign currency denominated financing transactions as a component of “other expense, net” which is consistent with the classification of the change in fair value upon remeasurement of the underlying hedged loans. The total amount recognized in earnings on the Company's foreign currency forward contracts, which depending upon the nature of the underlying hedged asset or liability is included as a component of either “cost of products sold” or “other expense, net”, was a net foreign currency exchange gain of $5.9 million and $3.3 million , respectively, for the three months ended July 31, 2015 and 2014 and a net foreign currency exchange loss of $2.1 million and $5.5 million , respectively, for the six months ended July 31, 2015 and 2014 . The gains and losses on the Company’s foreign currency forward contracts are largely offset by the change in the fair value of the underlying hedged assets or liabilities. The notional amount of forward exchange contracts is the amount of foreign currency to be bought or sold at maturity. Notional amounts are indicative of the extent of the Company’s involvement in the various types and uses of derivative financial instruments and are not a measure of the Company’s exposure to credit or market risks through its use of derivatives. The estimated fair value of derivative financial instruments represents the amount required to enter into similar offsetting contracts with similar remaining maturities based on quoted market prices. The Company’s foreign currency forward contracts are also discussed in Note 7 – Fair Value Measurements . The Company's monthly average notional amounts of derivative financial instruments outstanding during both the three months ended July 31, 2015 and 2014 were $0.6 billion with average maturities of 33 days and 35 days, respectively. The Company's monthly average notional amounts of derivative financial instruments outstanding during the six months ended July 31, 2015 and 2014 were $0.5 billion and $0.7 billion , respectively, with average maturities of 35 and 35 days, respectively. As discussed above, under the Company's hedging policies, gains and losses on the derivative financial instruments are largely offset by the gains and losses on the underlying assets or liabilities being hedged.</t>
  </si>
  <si>
    <t>Commitments and Contingencies (Notes)</t>
  </si>
  <si>
    <t>Commitments and Contingencies Disclosure [Abstract]</t>
  </si>
  <si>
    <t>Commitments and Contingencies</t>
  </si>
  <si>
    <t>NOTE 9 — COMMITMENTS &amp; CONTINGENCIES Synthetic Lease Facility The Company has a synthetic lease facility with a group of financial institutions (the “Synthetic Lease”) under which the Company leases certain logistics centers and office facilities from a third-party lessor. Properties leased under the Synthetic Lease are located in Clearwater and Miami, Florida; Fort Worth, Texas; Fontana, California; Suwanee, Georgia; Swedesboro, New Jersey; and South Bend, Indiana. The Synthetic Lease is accounted for as an operating lease and rental payments are calculated at the applicable LIBOR rate plus a margin based on the Company's credit ratings. Upon not less than 30 days notice, the Company, at its option, may purchase one or any combination of the properties, at an amount equal to each of the property's cost, as long as the lease balance does not decrease below a defined amount. Upon not less than 270 days, nor more than 360 days, prior to the lease expiration in June 2018, the Company may, at its option, (i) purchase a minimum of two of the properties, at an amount equal to each of the property's cost, (ii) exercise the option to renew the lease for a minimum of two of the properties or (iii) exercise the option to remarket a minimum of two of the properties and cause a sale of the properties. If the Company elects to remarket the properties, the Company has guaranteed the lessor a percentage of the cost of each property, in the aggregate amount of approximately $133.8 million . Future annual lease payments under the Synthetic Lease are approximately $2.7 million per year. Guarantees As is customary in the technology industry, to encourage certain customers to purchase products from Tech Data,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The Company provides additional financial guarantees to finance companies on behalf of certain customers. The majority of these guarantees are for an indefinite period of time, where the Company would be required to perform if the customer is in default with the finance company related to purchases made from the Company. The Company reviews the underlying credit for these guarantees on at least an annual basis. As of July 31, 2015 and January 31, 2015 , the outstanding amount of guarantees under these arrangements totaled $17.5 million and $5.5 million , respectively. The Company believes that, based on historical experience, the likelihood of a material loss pursuant to the above guarantees is remote. Contingencies Prior to fiscal 2004, one of the Company’s subsidiaries, located in Spain, was audited in relation to various value added tax (“VAT”) matters. As a result of those audits, the Spanish subsidiary received notices of assessment from the Regional Inspection Unit of Spain’s taxing authority that allege the subsidiary did not properly collect and remit VAT. The Spanish subsidiary appealed these assessments to the Madrid Central Economic Administrative Courts beginning in March 2010. Following the administrative court proceedings the matter was appealed to the Spanish National Appellate Court. During the fourth quarter of fiscal year 2014, the Spanish National Appellate Court issued an opinion upholding the assessment for several of the assessed years. During the second quarter of fiscal year 2015, the Madrid Central Economic Administrative Court issued a decision revoking the penalties for certain of the assessed years. As a result of this decision, during the three months ended July 31, 2014, the Company decreased its accrual for costs associated with this matter by $6.2 million , which is recorded in "value added tax assessments" on the Consolidated Statement of Income. During the second quarter of fiscal 2016, the Spanish Supreme Court issued final decisions. These decisions barred the assessments for several of the assessed years and will also result in the Company paying certain assessed amounts of approximately $12.5 million during the third quarter of fiscal 2016. As a result of these decisions, during the three months ended July 31, 2015, the Company decreased its accrual for costs associated with this matter by $25.4 million , including $16.4 million related to an accrual for assessments and penalties recorded in “value added tax assessments” and $9.0 million related to accrued interest recorded in “interest expense” in the Consolidated Statement of Income.The Company believes that the Spanish subsidiary's defense to the remaining assessments has solid legal grounds and is continuing to vigorously defend its position by appealing to the Spanish National Appellate Court and taking other actions to object to the assessments. The Company estimates the total exposure for these assessments, including various penalties and interest, was approximately $17.1 million and $43.7 million at July 31, 2015 and January 31, 2015 , respectively, which is included in "accrued expenses and other liabilities" in the Consolidated Balance Sheet. 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where the CIDE tax, including interest, may be considered due to be approximately $19.4 million and $24.6 million at July 31, 2015 and January 31, 2015 , respectively.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In addition to the CIDE tax matter discussed above, the Company’s Brazilian subsidiary has been undergoing several examinations of non-income related taxes. Given the lack of predictability of the Brazilian tax system, the Company believes that it is reasonably possible that a loss may have been incurred. However, due to the early stages of the examination, the complex nature of the Brazilian tax system and the absence of communication from the local tax authorities regarding these examinations, the Company is currently unable to determine the likelihood of these examinations resulting in assessments or to estimate the amount of loss, if any, that may be reasonably possible if such assessment were to be made. In the second quarter of fiscal 2016, the Company determined that it has additional VAT liabilities due in one of its European subsidiaries. As a result, the Company recorded a charge of $6.8 million in “value added tax assessments” in the Consolidated Statement of Income during the second quarter of fiscal 2016 representing the probable liability for VAT and associated penalties. 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t>
  </si>
  <si>
    <t>Segment Information (Notes)</t>
  </si>
  <si>
    <t>Segment Reporting [Abstract]</t>
  </si>
  <si>
    <t>Segment Reporting</t>
  </si>
  <si>
    <t>NOTE 10 — SEGMENT INFORMATION Tech Data operates predominantly in a single industry segment as a distributor of technology products, logistics management, and other value-added services. While the Company operates primarily in one industry, it is managed based on geographic segments: the Americas and Europe. The Company assesses performance of and makes decisions on how to allocate resources to its operating segments based on multiple factors including current and projected operating income and market opportunities. The Company does not consider stock-based compensation expense in assessing the performance of its operating segments, and therefore the Company reports stock-based compensation expense as a separate amount. The accounting policies of the segments are the same as those described in Note 1 – Business and Summary of Significant Accounting Policies . Financial information by geographic segment is as follows: Three months ended July 31, Six months ended July 31, 2015 2014 2015 2014 (In thousands) Net sales to unaffiliated customers: Americas (1) $ 2,745,429 $ 2,722,191 $ 5,084,689 $ 5,198,462 Europe 3,834,964 4,119,618 7,382,933 8,371,498 Total $ 6,580,393 $ 6,841,809 $ 12,467,622 $ 13,569,960 Operating income: Americas (2) (3) $ 60,752 $ 38,854 $ 123,111 $ 65,137 Europe (4) (5) 49,443 32,725 72,840 39,911 Stock-based compensation expense (3,960 ) (3,869 ) (7,778 ) (5,842 ) Total $ 106,235 $ 67,710 $ 188,173 $ 99,206 Depreciation and amortization: Americas $ 4,472 $ 4,188 $ 8,513 $ 8,306 Europe 9,520 13,525 19,658 27,623 Total $ 13,992 $ 17,713 $ 28,171 $ 35,929 Capital expenditures: Americas $ 4,222 $ 3,370 $ 8,086 $ 4,852 Europe 3,530 3,871 6,910 6,616 Total $ 7,752 $ 7,241 $ 14,996 $ 11,468 As of July 31, January 31, 2015 (In thousands) Identifiable assets: Americas $ 2,185,420 $ 1,949,414 Europe 3,960,149 4,187,311 Total $ 6,145,569 $ 6,136,725 Long-lived assets: Americas (1) $ 25,910 $ 24,121 Europe 37,160 38,983 Total $ 63,070 $ 63,104 Goodwill &amp; acquisition-related intangible assets, net: Americas $ 36,811 $ 8,810 Europe 298,039 309,158 Total $ 334,850 $ 317,968 (1) Net sales to unaffiliated customers in the United States represented 91% and 87% , respectively, of the total Americas' net sales to unaffiliated customers for the three months ended July 31, 2015 and 2014 . Net sales to unaffiliated customers in the United States represented 89% and 85% , respectively, of the total Americas' net sales to unaffiliated customers for the six months ended July 31, 2015 and 2014 . Total long-lived assets in the United States represented 93% and 92% of the Americas' total long-lived assets at July 31, 2015 and January 31, 2015 , respectively. (2) Operating income in the Americas for the three months ended July 31, 2015 includes a gain related to LCD settlements, net of $21.5 million and restatement and remediation related expenses of $0.1 million . Operating income in the Americas for the six months ended July 31, 2015 includes a gain related to LCD settlements, net of $60.0 million and restatement and remediation related expenses of $0.2 million (see further discussion in Note 1 – Business and Summary of Significant Accounting Policies ). (3) Operating income in the Americas for the three and six months ended July 31, 2014 includes restatement and remediation related expenses of $0.2 million and $3.1 million , respectively (see further discussion in Note 1 – Business and Summary of Significant Accounting Policies ). (4) Operating income in Europe for the three and six months ended July 31, 2015 includes a decrease in the accrual for assessments and penalties for various VAT matters in two European subsidiaries (see further discussion in Note 9 – Commitments &amp; Contingencies ). Operating income in Europe for the six months ended July 31, 2015 includes restatement and remediation expenses of $0.6 million (see further discussion in Note 1 – Business and Summary of Significant Accounting Policies ). (5) Operating income in Europe for the three and six months ended July 31, 2014 includes restatement and remediation related expenses of $5.2 million and $14.6 million , respectively (see further discussion in Note 1 – Business and Summary of Significant Accounting Policies ) and a decrease in the accrual for VAT matters in the Company's Spanish subsidiary of $6.2 million (see further discussion in Note 9 – Commitments &amp; Contingencies ).</t>
  </si>
  <si>
    <t>Business And Summary Of Significant Accounting Policies (Policy)</t>
  </si>
  <si>
    <t>Accounting Policies [Abstract]</t>
  </si>
  <si>
    <t>Nature of Operations [Text Block]</t>
  </si>
  <si>
    <t xml:space="preserve">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The Company is managed in two geographic segments: the Americas and Europe. </t>
  </si>
  <si>
    <t>Consolidation, Policy [Policy Text Block]</t>
  </si>
  <si>
    <t xml:space="preserve">The consolidated financial statements include the accounts of Tech Data and its subsidiaries. All significant intercompany accounts and transactions have been eliminated in consolidation. The Company operates on a fiscal year that ends on January 31. </t>
  </si>
  <si>
    <t>Basis of Accounting, Policy [Policy Text Block]</t>
  </si>
  <si>
    <t>The consolidated financial statements have been prepared by the Company, without audit,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July 31, 2015 , its consolidated statements of income and comprehensive income for the three and six months ended July 31, 2015 and 2014 , and its consolidated cash flows for the six months ended July 31, 2015 and 2014 .</t>
  </si>
  <si>
    <t>Seasonal Fluctuations Policy [Policy Text Block]</t>
  </si>
  <si>
    <t>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operating results. Recent historical seasonal variations have included an increase in European demand during the Company’s fiscal fourth quarter and decreased demand in other fiscal quarters. Given that the majority of the Company’s revenues are derived from Europe, the worldwide results closely follow the seasonality trends in Europe. The seasonal trend in Europe typically results in greater operating leverage, and therefore, lower selling, general and administrative expenses as a percentage of net sales in the region and on a consolidated basis during the second semester of the Company's fiscal year, particularly in the Company's fourth quarter. Additionally, the life cycles of major products, as well as the impact of future acquisitions and dispositions, may also materially impact the Company’s business, financial condition, or consolidated results of operations. Therefore, the results of operations for the three and six months ended July 31, 2015 and 2014 are not necessarily indicative of the results that can be expected for the entire fiscal year ended January 31, 2016 .</t>
  </si>
  <si>
    <t>Operating Expenses Restatement and Remediation Related [Policy Text Block]</t>
  </si>
  <si>
    <t>Restatement and remediation related expenses primarily include legal, accounting and third party consulting fees associated with (i) the restatement of certain of the Company's consolidated financial statements and other financial information from fiscal 2009 to fiscal 2013, (ii) the Audit Committee investigation to review the Company's accounting practices, (iii) incremental external audit and supplemental procedures by the Company in connection with the preparation of its financial statements, and (iv) other incremental legal, accounting and consulting fees incurred as a result of the Company's restatement related investigation or in conjunction with the Company's remediation of material weaknesses and other control deficiencies identified during the restatement. The Company incurred restatement and remediation related expenses of approximately $0.2 million and $5.4 million , respectively, during the three months ended July 31, 2015 and 2014 and $0.8 million and $17.6 million , respectively, during the six months ended July 31, 2015 and 2014 , which are recorded in “restatement and remediation related expenses” in the Consolidated Statement of Income.</t>
  </si>
  <si>
    <t>Gain (Loss) Related to Litigation Settlement [Policy Text Block]</t>
  </si>
  <si>
    <t>The Company has been a claimant in proceedings seeking damages from certain manufacturers of LCD flat panel displays. During the three and six months ended July 31, 2015 , the Company reached settlement agreements with certain manufacturers in the amount of $21.5 million and $60.0 million , respectively, net of estimated attorney fees and expenses.</t>
  </si>
  <si>
    <t>Accounts Receivable Purchase Facility Program, Policy [Policy Text Block]</t>
  </si>
  <si>
    <t xml:space="preserve">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July 31, 2015 and January 31, 2015 , the Company had a total of $390.3 million and $310.9 million , respectively, of accounts receivable sold to and held by financial institutions under these agreements. During the three months ended July 31, 2015 and 2014 , discount fees recorded under these facilities were $1.0 million and $1.4 million , respectively, and during the six months ended July 31, 2015 and 2014 , discount fees recorded under these facilities were $1.9 million and $2.7 million , respectively. These discount fees are included as a component of "other expense, net" in the Consolidated Statement of Income. </t>
  </si>
  <si>
    <t>Recently Adopted Accounting Standards [Policy Text Block]</t>
  </si>
  <si>
    <t>In April 2015, the Financial Accounting Standards Board (“FASB”) issued an accounting standard which requires debt issuance costs to be presented in the balance sheet as a deduction from the carrying value of the associated debt liability. The new guidance should be applied on a retrospective basis. The Company early adopted this standard in the first quarter of fiscal 2016. The adoption of this standard did not have a material impact on the Company's consolidated financial position and had no impact on its consolidated income, comprehensive income or cash flows.</t>
  </si>
  <si>
    <t>New Accounting Pronouncements, Policy [Policy Text Block]</t>
  </si>
  <si>
    <t xml:space="preserve">Recently Issued Accounting Standards In April 2015, the FASB issued an accounting standard which provides guidance to customers about whether a cloud computing arrangement includes a software license. If a cloud computing arrangement includes a software license, the license element should be accounted for consistent with the acquisition of other software licenses. If the cloud computing arrangement does not include a software license, the customer should account for the arrangement as a service contract. The standard will be effective for the Company beginning with the quarter ending April 30, 2016. The Company is currently in the process of assessing what impact this new standard may have on its consolidated financial position and results of operations. In May 2014, the FASB issued an accounting standard which will supersede all existing revenue recognition guidance under current GAAP. The new standard requires the recognition of revenue to depict the transfer of promised goods or services to customers while exercising extensive judgment and use of estimates. The standard will be effective for the Company beginning with the quarter ending April 30, 2018. The Company would have the option to adopt one year earlier and the standard may be adopted with either a full retrospective or a modified retrospective approach. The Company is currently in the process of assessing what impact this new standard may have on its consolidated financial position and results of operations. </t>
  </si>
  <si>
    <t>Earnings Per Share Details (Tables)</t>
  </si>
  <si>
    <t>Earnings Per Share, Diluted, by Common Class, Including Two Class Method [Line Items]</t>
  </si>
  <si>
    <t>Schedule of Earnings Per Share, Basic and Diluted [Table Text Block]</t>
  </si>
  <si>
    <t xml:space="preserve"> The composition of basic and diluted EPS is as follows: Three months ended July 31, Six months ended July 31, 2015 2014 2015 2014 (In thousands, except per share data) Net income $ 76,412 $ 39,328 $ 127,689 $ 52,795 Weighted average common shares - basic 36,506 38,244 36,661 38,191 Effect of dilutive securities: Equity based awards 109 124 168 151 Weighted average common shares - diluted 36,615 38,368 36,829 38,342 Net income per share: Basic $ 2.09 $ 1.03 $ 3.48 $ 1.38 Diluted $ 2.09 $ 1.03 $ 3.47 $ 1.38</t>
  </si>
  <si>
    <t>Stock-Based Compensation (Tables)</t>
  </si>
  <si>
    <t>Schedule of Nonvested Restricted Stock Units Activity</t>
  </si>
  <si>
    <t>A summary of the Company’s restricted stock activity for the six months ended July 31, 2015 is as follows: Shares Nonvested at January 31, 2015 547,689 Granted 251,420 Vested (251,904 ) Canceled (27,610 ) Nonvested at July 31, 2015 519,595</t>
  </si>
  <si>
    <t>Shareholders' Equity (Tables)</t>
  </si>
  <si>
    <t>Class of Treasury Stock</t>
  </si>
  <si>
    <t>The Company’s common share repurchase and issuance activity for the six months ended July 31, 2015 is summarized as follows: Shares Weighted- Treasury stock balance at January 31, 2015 21,866,069 $ 42.95 Shares of common stock repurchased under share repurchase programs 1,893,838 58.13 Shares of treasury stock reissued (180,271 ) Treasury stock balance at July 31, 2015 23,579,636 $ 44.16</t>
  </si>
  <si>
    <t>Fair Value Measurements (Tables)</t>
  </si>
  <si>
    <t>Fair Value, Assets and Liabilities Measured on Recurring and Nonrecurring Basis</t>
  </si>
  <si>
    <t>Fair Value, Assets Measured on Recurring Basis</t>
  </si>
  <si>
    <t>The following table summarizes the valuation of the Company's assets and liabilities that are measured at fair value on a recurring basis: July 31, 2015 January 31, 2015 Fair value measurement category Fair value measurement category Level 1 Level 2 Level 3 Level 1 Level 2 Level 3 (in thousands) Assets Foreign currency forward contracts $ 3,949 $ 9,903 Liabilities Foreign currency forward contracts $ 1,183 $ 5,411 Acquisition-related contingent consideration $ 0 $ 3,381</t>
  </si>
  <si>
    <t>Segment Information (Tables)</t>
  </si>
  <si>
    <t>Segment Reporting Information</t>
  </si>
  <si>
    <t>Schedule of Segment Reporting Information, by Segment</t>
  </si>
  <si>
    <t>Financial information by geographic segment is as follows: Three months ended July 31, Six months ended July 31, 2015 2014 2015 2014 (In thousands) Net sales to unaffiliated customers: Americas (1) $ 2,745,429 $ 2,722,191 $ 5,084,689 $ 5,198,462 Europe 3,834,964 4,119,618 7,382,933 8,371,498 Total $ 6,580,393 $ 6,841,809 $ 12,467,622 $ 13,569,960 Operating income: Americas (2) (3) $ 60,752 $ 38,854 $ 123,111 $ 65,137 Europe (4) (5) 49,443 32,725 72,840 39,911 Stock-based compensation expense (3,960 ) (3,869 ) (7,778 ) (5,842 ) Total $ 106,235 $ 67,710 $ 188,173 $ 99,206 Depreciation and amortization: Americas $ 4,472 $ 4,188 $ 8,513 $ 8,306 Europe 9,520 13,525 19,658 27,623 Total $ 13,992 $ 17,713 $ 28,171 $ 35,929 Capital expenditures: Americas $ 4,222 $ 3,370 $ 8,086 $ 4,852 Europe 3,530 3,871 6,910 6,616 Total $ 7,752 $ 7,241 $ 14,996 $ 11,468 As of July 31, January 31, 2015 (In thousands) Identifiable assets: Americas $ 2,185,420 $ 1,949,414 Europe 3,960,149 4,187,311 Total $ 6,145,569 $ 6,136,725 Long-lived assets: Americas (1) $ 25,910 $ 24,121 Europe 37,160 38,983 Total $ 63,070 $ 63,104 Goodwill &amp; acquisition-related intangible assets, net: Americas $ 36,811 $ 8,810 Europe 298,039 309,158 Total $ 334,850 $ 317,968 (1) Net sales to unaffiliated customers in the United States represented 91% and 87% , respectively, of the total Americas' net sales to unaffiliated customers for the three months ended July 31, 2015 and 2014 . Net sales to unaffiliated customers in the United States represented 89% and 85% , respectively, of the total Americas' net sales to unaffiliated customers for the six months ended July 31, 2015 and 2014 . Total long-lived assets in the United States represented 93% and 92% of the Americas' total long-lived assets at July 31, 2015 and January 31, 2015 , respectively. (2) Operating income in the Americas for the three months ended July 31, 2015 includes a gain related to LCD settlements, net of $21.5 million and restatement and remediation related expenses of $0.1 million . Operating income in the Americas for the six months ended July 31, 2015 includes a gain related to LCD settlements, net of $60.0 million and restatement and remediation related expenses of $0.2 million (see further discussion in Note 1 – Business and Summary of Significant Accounting Policies ). (3) Operating income in the Americas for the three and six months ended July 31, 2014 includes restatement and remediation related expenses of $0.2 million and $3.1 million , respectively (see further discussion in Note 1 – Business and Summary of Significant Accounting Policies ). (4) Operating income in Europe for the three and six months ended July 31, 2015 includes a decrease in the accrual for assessments and penalties for various VAT matters in two European subsidiaries (see further discussion in Note 9 – Commitments &amp; Contingencies ). Operating income in Europe for the six months ended July 31, 2015 includes restatement and remediation expenses of $0.6 million (see further discussion in Note 1 – Business and Summary of Significant Accounting Policies ). (5) Operating income in Europe for the three and six months ended July 31, 2014 includes restatement and remediation related expenses of $5.2 million and $14.6 million , respectively (see further discussion in Note 1 – Business and Summary of Significant Accounting Policies ) and a decrease in the accrual for VAT matters in the Company's Spanish subsidiary of $6.2 million (see further discussion in Note 9 – Commitments &amp; Contingencies ).</t>
  </si>
  <si>
    <t>Business And Summary Of Significant Accounting Policies (Details) - USD ($) $ in Thousands</t>
  </si>
  <si>
    <t>Operating Expenses, Restatement and Remediation Related</t>
  </si>
  <si>
    <t>Gain (Loss) Related to Litigation Settlement</t>
  </si>
  <si>
    <t>Accounts receivable sold</t>
  </si>
  <si>
    <t>Discount fees on sale of accounts receivable</t>
  </si>
  <si>
    <t>Earnings Per Share (Details) - USD ($) $ / shares in Units, $ in Thousands</t>
  </si>
  <si>
    <t>Antidilutive Securities Excluded from Computation of Earnings Per Share, Amount</t>
  </si>
  <si>
    <t>Weighted average common shares - basic</t>
  </si>
  <si>
    <t>Equity based awards</t>
  </si>
  <si>
    <t>Weighted average common shares - diluted</t>
  </si>
  <si>
    <t>Stock-Based Compensation (Details) - USD ($) $ in Thousands</t>
  </si>
  <si>
    <t>Share-based Compensation Arrangement by Share-based Payment Award</t>
  </si>
  <si>
    <t>Share-based Compensation Arrangement by Share-based Payment Award, Number of Shares Authorized</t>
  </si>
  <si>
    <t>Share-based Compensation Arrangement by Share-based Payment Award, Number of Shares Available for Grant</t>
  </si>
  <si>
    <t>Restricted Stock Units (RSUs)</t>
  </si>
  <si>
    <t>Share-based Compensation Arrangement by Share-based Payment Award, Equity Instruments Other than Options, Nonvested, Number of Shares</t>
  </si>
  <si>
    <t>Nonvested at January 31, 2015</t>
  </si>
  <si>
    <t>Granted</t>
  </si>
  <si>
    <t>Vested</t>
  </si>
  <si>
    <t>Canceled</t>
  </si>
  <si>
    <t>Nonvested at July 31, 2015</t>
  </si>
  <si>
    <t>Shareholders' Equity (Details) - USD ($) $ / shares in Units, $ in Thousands</t>
  </si>
  <si>
    <t>Equity, Class of Treasury Stock</t>
  </si>
  <si>
    <t>Treasury Stock, Number of Shares Held</t>
  </si>
  <si>
    <t>Treasury Stock Held, Average Cost Per Share</t>
  </si>
  <si>
    <t>Stock Repurchased During Period, Shares</t>
  </si>
  <si>
    <t>Stock Repurchased During Period, Cost Per Share</t>
  </si>
  <si>
    <t>Stock Issued During Period, Shares, Treasury Stock Reissued</t>
  </si>
  <si>
    <t>December 2014 Program</t>
  </si>
  <si>
    <t>Stock Repurchase Program, Authorized Amount</t>
  </si>
  <si>
    <t>June 2015 Program [Member]</t>
  </si>
  <si>
    <t>Acquisitions (Details) - USD ($) $ in Thousands</t>
  </si>
  <si>
    <t>Jun. 01, 2015</t>
  </si>
  <si>
    <t>Business Acquisition [Line Items]</t>
  </si>
  <si>
    <t>Business Combination, Consideration Transferred</t>
  </si>
  <si>
    <t>STG [Member]</t>
  </si>
  <si>
    <t>Finite-lived Intangible Assets Acquired</t>
  </si>
  <si>
    <t>Goodwill</t>
  </si>
  <si>
    <t>Business Combination, Recognized Identifiable Assets Acquired and Liabilities Assumed, Liabilities</t>
  </si>
  <si>
    <t>Loss on Disposal of Subsidiaries (Details) - USD ($) $ in Thousands</t>
  </si>
  <si>
    <t>Business Exit Costs</t>
  </si>
  <si>
    <t>Fair Value Measurements (Details) - USD ($) $ in Thousands</t>
  </si>
  <si>
    <t>Apr. 30, 2015</t>
  </si>
  <si>
    <t>Payments for Previous Acquisition</t>
  </si>
  <si>
    <t>Life Insurance, Corporate or Bank Owned, Amount</t>
  </si>
  <si>
    <t>Deferred Compensation Liability, Current and Noncurrent</t>
  </si>
  <si>
    <t>Total assets held for sale</t>
  </si>
  <si>
    <t>Fair Value, Measurements, Recurring | Fair Value, Inputs, Level 2 [Member]</t>
  </si>
  <si>
    <t>Foreign currency forward contracts</t>
  </si>
  <si>
    <t>Fair Value, Measurements, Recurring | Fair Value, Inputs, Level 3</t>
  </si>
  <si>
    <t>Acquisition-related contingent consideration</t>
  </si>
  <si>
    <t>Senior Notes</t>
  </si>
  <si>
    <t>Debt Instrument, Face Amount</t>
  </si>
  <si>
    <t>Senior Notes | Fair Value, Inputs, Level 1</t>
  </si>
  <si>
    <t>Debt Instrument, Fair Value Disclosure</t>
  </si>
  <si>
    <t>Derivative Instruments (Details) - USD ($) $ in Thousands</t>
  </si>
  <si>
    <t>Net foreign currency exchange (gain) loss</t>
  </si>
  <si>
    <t>Notional amount of derivative financial instruments outstanding</t>
  </si>
  <si>
    <t>Average maturities of derivatives, days</t>
  </si>
  <si>
    <t>33 days</t>
  </si>
  <si>
    <t>35 days</t>
  </si>
  <si>
    <t>Commitments and Contingencies (Details) - USD ($) $ in Thousands</t>
  </si>
  <si>
    <t>Oct. 31, 2015</t>
  </si>
  <si>
    <t>Loss Contingencies</t>
  </si>
  <si>
    <t>Loss Contingency Accrual, Period Increase (Decrease)</t>
  </si>
  <si>
    <t>SPAIN | Interest Expense</t>
  </si>
  <si>
    <t>SPAIN | Value added tax assessment</t>
  </si>
  <si>
    <t>SPAIN | Accrued Liabilities</t>
  </si>
  <si>
    <t>Loss Contingency Accrual</t>
  </si>
  <si>
    <t>BRAZIL</t>
  </si>
  <si>
    <t>Loss Contingency, Estimate of Possible Loss</t>
  </si>
  <si>
    <t>European Subsidiary [Member] | Accrued Liabilities</t>
  </si>
  <si>
    <t>Synthetic Lease</t>
  </si>
  <si>
    <t>Residual Value Guarantee, Aggregate Amount</t>
  </si>
  <si>
    <t>Operating Leases, Future Minimum Payments Due</t>
  </si>
  <si>
    <t>Financial Guarantee</t>
  </si>
  <si>
    <t>Guarantor Obligations, Maximum Exposure, Undiscounted</t>
  </si>
  <si>
    <t>Scenario, Forecast [Member] | SPAIN | Accrued Liabilities</t>
  </si>
  <si>
    <t>Loss Contingency Accrual, Payments</t>
  </si>
  <si>
    <t>Segment Information (Details) - USD ($) $ in Thousands</t>
  </si>
  <si>
    <t>Revenue, net</t>
  </si>
  <si>
    <t>Operating income (loss)</t>
  </si>
  <si>
    <t>Share-based compensation expense</t>
  </si>
  <si>
    <t>Capital expenditures</t>
  </si>
  <si>
    <t>Assets</t>
  </si>
  <si>
    <t>Long-lived assets</t>
  </si>
  <si>
    <t>Goodwill &amp; acquisition-related intangible assets, net</t>
  </si>
  <si>
    <t>BusinessExitCosts1</t>
  </si>
  <si>
    <t>Operating expenses, restatement and remediation related expenses</t>
  </si>
  <si>
    <t>Americas</t>
  </si>
  <si>
    <t>[1]</t>
  </si>
  <si>
    <t>[2]</t>
  </si>
  <si>
    <t>[3]</t>
  </si>
  <si>
    <t>Sales to unaffiliated customers, as percentage of total sales</t>
  </si>
  <si>
    <t>91.00%</t>
  </si>
  <si>
    <t>87.00%</t>
  </si>
  <si>
    <t>89.00%</t>
  </si>
  <si>
    <t>85.00%</t>
  </si>
  <si>
    <t>Long-lived assets, as percentage of total assets</t>
  </si>
  <si>
    <t>93.00%</t>
  </si>
  <si>
    <t>92.00%</t>
  </si>
  <si>
    <t>Europe</t>
  </si>
  <si>
    <t>[4]</t>
  </si>
  <si>
    <t>[5]</t>
  </si>
  <si>
    <t>Value added tax assessment [Member] | SPAIN</t>
  </si>
  <si>
    <t>Net sales to unaffiliated customers in the United States represented 91% and 87%, respectively, of the total Americas' net sales to unaffiliated customers for the three months ended July 31, 2015 and 2014. Net sales to unaffiliated customers in the United States represented 89% and 85%, respectively, of the total Americas' net sales to unaffiliated customers for the six months ended July 31, 2015 and 2014. Total long-lived assets in the United States represented 93% and 92% of the Americas' total long-lived assets at July 31, 2015 and January 31, 2015, respectively.</t>
  </si>
  <si>
    <t>Operating income in the Americas for the three months ended July 31, 2015 includes a gain related to LCD settlements, net of $21.5 million and restatement and remediation related expenses of $0.1 million. Operating income in the Americas for the six months ended July 31, 2015 includes a gain related to LCD settlements, net of $60.0 million and restatement and remediation related expenses of $0.2 million (see further discussion in Note 1 – Business and Summary of Significant Accounting Policies).</t>
  </si>
  <si>
    <t>Operating income in the Americas for the three and six months ended July 31, 2014 includes restatement and remediation related expenses of $0.2 million and $3.1 million, respectively (see further discussion in Note 1 – Business and Summary of Significant Accounting Policies).</t>
  </si>
  <si>
    <t>Operating income in Europe for the three and six months ended July 31, 2015 includes a decrease in the accrual for assessments and penalties for various VAT matters in two European subsidiaries (see further discussion in Note 9 – Commitments &amp; Contingencies). Operating income in Europe for the six months ended July 31, 2015 includes restatement and remediation expenses of $0.6 million (see further discussion in Note 1 – Business and Summary of Significant Accounting Policies).</t>
  </si>
  <si>
    <t>Operating income in Europe for the three and six months ended July 31, 2014 includes restatement and remediation related expenses of $5.2 million and $14.6 million, respectively (see further discussion in Note 1 – Business and Summary of Significant Accounting Policies) and a decrease in the accrual for VAT matters in the Company's Spanish subsidiary of $6.2 million (see further discussion in Note 9 – Commitments &amp; Contingenci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s" s="4">
        <v>17</v>
      </c>
    </row>
    <row r="11" spans="1:3">
      <c r="A11" t="s" s="4">
        <v>18</v>
      </c>
      <c r="B11" t="n" s="5">
        <v>790703</v>
      </c>
    </row>
    <row r="12" spans="1:3">
      <c r="A12" t="s" s="4">
        <v>19</v>
      </c>
      <c r="B12" t="s" s="4">
        <v>20</v>
      </c>
    </row>
    <row r="13" spans="1:3">
      <c r="A13" t="s" s="4">
        <v>21</v>
      </c>
      <c r="B13" t="s" s="4">
        <v>22</v>
      </c>
    </row>
    <row r="14" spans="1:3">
      <c r="A14" t="s" s="4">
        <v>23</v>
      </c>
      <c r="B14" t="s" s="4">
        <v>24</v>
      </c>
    </row>
    <row r="15" spans="1:3">
      <c r="A15" t="s" s="4">
        <v>25</v>
      </c>
      <c r="B15" t="s" s="4">
        <v>26</v>
      </c>
    </row>
    <row r="16" spans="1:3">
      <c r="A16" t="s" s="4">
        <v>27</v>
      </c>
      <c r="C16" t="n" s="5">
        <v>35322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r="1" spans="1:2">
      <c r="A1" t="s" s="1">
        <v>170</v>
      </c>
      <c r="B1" t="s" s="2">
        <v>1</v>
      </c>
    </row>
    <row r="2" spans="1:2">
      <c r="B2" t="s" s="2">
        <v>2</v>
      </c>
    </row>
    <row r="3" spans="1:2">
      <c r="A3" t="s" s="3">
        <v>171</v>
      </c>
    </row>
    <row r="4" spans="1:2">
      <c r="A4" t="s" s="4">
        <v>172</v>
      </c>
      <c r="B4" t="s" s="4">
        <v>173</v>
      </c>
    </row>
    <row r="5" spans="1:2">
      <c r="A5" t="s" s="4">
        <v>174</v>
      </c>
      <c r="B5" t="s" s="4">
        <v>175</v>
      </c>
    </row>
    <row r="6" spans="1:2">
      <c r="A6" t="s" s="4">
        <v>176</v>
      </c>
      <c r="B6" t="s" s="4">
        <v>177</v>
      </c>
    </row>
    <row r="7" spans="1:2">
      <c r="A7" t="s" s="4">
        <v>178</v>
      </c>
      <c r="B7" t="s" s="4">
        <v>179</v>
      </c>
    </row>
    <row r="8" spans="1:2">
      <c r="A8" t="s" s="4">
        <v>180</v>
      </c>
      <c r="B8" t="s" s="4">
        <v>181</v>
      </c>
    </row>
    <row r="9" spans="1:2">
      <c r="A9" t="s" s="4">
        <v>182</v>
      </c>
      <c r="B9" t="s" s="4">
        <v>183</v>
      </c>
    </row>
    <row r="10" spans="1:2">
      <c r="A10" t="s" s="4">
        <v>184</v>
      </c>
      <c r="B10" t="s" s="4">
        <v>185</v>
      </c>
    </row>
    <row r="11" spans="1:2">
      <c r="A11" t="s" s="4">
        <v>186</v>
      </c>
      <c r="B11" t="s" s="4">
        <v>187</v>
      </c>
    </row>
    <row r="12" spans="1:2">
      <c r="A12" t="s" s="4">
        <v>188</v>
      </c>
      <c r="B12"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4</v>
      </c>
      <c r="B1" t="s" s="2">
        <v>1</v>
      </c>
    </row>
    <row r="2" spans="1:2">
      <c r="B2" t="s" s="2">
        <v>2</v>
      </c>
    </row>
    <row r="3" spans="1:2">
      <c r="A3" t="s" s="3">
        <v>140</v>
      </c>
    </row>
    <row r="4" spans="1:2">
      <c r="A4" t="s" s="4">
        <v>195</v>
      </c>
      <c r="B4" t="s"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7">
        <v>709269</v>
      </c>
      <c r="C3" t="n" s="7">
        <v>542995</v>
      </c>
    </row>
    <row r="4" spans="1:3">
      <c r="A4" t="s" s="4">
        <v>32</v>
      </c>
      <c r="B4" t="n" s="5">
        <v>2694650</v>
      </c>
      <c r="C4" t="n" s="5">
        <v>2811963</v>
      </c>
    </row>
    <row r="5" spans="1:3">
      <c r="A5" t="s" s="4">
        <v>33</v>
      </c>
      <c r="B5" t="n" s="5">
        <v>1975741</v>
      </c>
      <c r="C5" t="n" s="5">
        <v>1959627</v>
      </c>
    </row>
    <row r="6" spans="1:3">
      <c r="A6" t="s" s="4">
        <v>34</v>
      </c>
      <c r="B6" t="n" s="5">
        <v>194549</v>
      </c>
      <c r="C6" t="n" s="5">
        <v>161832</v>
      </c>
    </row>
    <row r="7" spans="1:3">
      <c r="A7" t="s" s="4">
        <v>35</v>
      </c>
      <c r="B7" t="n" s="5">
        <v>0</v>
      </c>
      <c r="C7" t="n" s="5">
        <v>101706</v>
      </c>
    </row>
    <row r="8" spans="1:3">
      <c r="A8" t="s" s="4">
        <v>36</v>
      </c>
      <c r="B8" t="n" s="5">
        <v>5574209</v>
      </c>
      <c r="C8" t="n" s="5">
        <v>5578123</v>
      </c>
    </row>
    <row r="9" spans="1:3">
      <c r="A9" t="s" s="4">
        <v>37</v>
      </c>
      <c r="B9" t="n" s="5">
        <v>63070</v>
      </c>
      <c r="C9" t="n" s="5">
        <v>63104</v>
      </c>
    </row>
    <row r="10" spans="1:3">
      <c r="A10" t="s" s="4">
        <v>38</v>
      </c>
      <c r="B10" t="n" s="5">
        <v>508290</v>
      </c>
      <c r="C10" t="n" s="5">
        <v>495498</v>
      </c>
    </row>
    <row r="11" spans="1:3">
      <c r="A11" t="s" s="4">
        <v>39</v>
      </c>
      <c r="B11" t="n" s="5">
        <v>6145569</v>
      </c>
      <c r="C11" t="n" s="5">
        <v>6136725</v>
      </c>
    </row>
    <row r="12" spans="1:3">
      <c r="A12" t="s" s="3">
        <v>40</v>
      </c>
    </row>
    <row r="13" spans="1:3">
      <c r="A13" t="s" s="4">
        <v>41</v>
      </c>
      <c r="B13" t="n" s="5">
        <v>3228445</v>
      </c>
      <c r="C13" t="n" s="5">
        <v>3119618</v>
      </c>
    </row>
    <row r="14" spans="1:3">
      <c r="A14" t="s" s="4">
        <v>42</v>
      </c>
      <c r="B14" t="n" s="5">
        <v>501181</v>
      </c>
      <c r="C14" t="n" s="5">
        <v>538758</v>
      </c>
    </row>
    <row r="15" spans="1:3">
      <c r="A15" t="s" s="4">
        <v>43</v>
      </c>
      <c r="B15" t="n" s="5">
        <v>18293</v>
      </c>
      <c r="C15" t="n" s="5">
        <v>13303</v>
      </c>
    </row>
    <row r="16" spans="1:3">
      <c r="A16" t="s" s="4">
        <v>44</v>
      </c>
      <c r="B16" t="n" s="5">
        <v>0</v>
      </c>
      <c r="C16" t="n" s="5">
        <v>71447</v>
      </c>
    </row>
    <row r="17" spans="1:3">
      <c r="A17" t="s" s="4">
        <v>45</v>
      </c>
      <c r="B17" t="n" s="5">
        <v>3747919</v>
      </c>
      <c r="C17" t="n" s="5">
        <v>3743126</v>
      </c>
    </row>
    <row r="18" spans="1:3">
      <c r="A18" t="s" s="4">
        <v>46</v>
      </c>
      <c r="B18" t="n" s="5">
        <v>351730</v>
      </c>
      <c r="C18" t="n" s="5">
        <v>351576</v>
      </c>
    </row>
    <row r="19" spans="1:3">
      <c r="A19" t="s" s="4">
        <v>47</v>
      </c>
      <c r="B19" t="n" s="5">
        <v>82029</v>
      </c>
      <c r="C19" t="n" s="5">
        <v>81880</v>
      </c>
    </row>
    <row r="20" spans="1:3">
      <c r="A20" t="s" s="4">
        <v>48</v>
      </c>
      <c r="B20" t="n" s="7">
        <v>4181678</v>
      </c>
      <c r="C20" t="n" s="7">
        <v>4176582</v>
      </c>
    </row>
    <row r="21" spans="1:3">
      <c r="A21" t="s" s="4">
        <v>49</v>
      </c>
    </row>
    <row r="22" spans="1:3">
      <c r="A22" t="s" s="3">
        <v>50</v>
      </c>
    </row>
    <row r="23" spans="1:3">
      <c r="A23" t="s" s="4">
        <v>51</v>
      </c>
      <c r="B23" t="n" s="7">
        <v>89</v>
      </c>
      <c r="C23" t="n" s="7">
        <v>89</v>
      </c>
    </row>
    <row r="24" spans="1:3">
      <c r="A24" t="s" s="4">
        <v>52</v>
      </c>
      <c r="B24" t="n" s="5">
        <v>675691</v>
      </c>
      <c r="C24" t="n" s="5">
        <v>679973</v>
      </c>
    </row>
    <row r="25" spans="1:3">
      <c r="A25" t="s" s="4">
        <v>53</v>
      </c>
      <c r="B25" t="n" s="5">
        <v>-1041389</v>
      </c>
      <c r="C25" t="n" s="5">
        <v>-939143</v>
      </c>
    </row>
    <row r="26" spans="1:3">
      <c r="A26" t="s" s="4">
        <v>54</v>
      </c>
      <c r="B26" t="n" s="5">
        <v>2296151</v>
      </c>
      <c r="C26" t="n" s="5">
        <v>2168462</v>
      </c>
    </row>
    <row r="27" spans="1:3">
      <c r="A27" t="s" s="4">
        <v>55</v>
      </c>
      <c r="B27" t="n" s="5">
        <v>33349</v>
      </c>
      <c r="C27" t="n" s="5">
        <v>50762</v>
      </c>
    </row>
    <row r="28" spans="1:3">
      <c r="A28" t="s" s="4">
        <v>56</v>
      </c>
      <c r="B28" t="n" s="5">
        <v>1963891</v>
      </c>
      <c r="C28" t="n" s="5">
        <v>1960143</v>
      </c>
    </row>
    <row r="29" spans="1:3">
      <c r="A29" t="s" s="4">
        <v>57</v>
      </c>
      <c r="B29" t="n" s="7">
        <v>6145569</v>
      </c>
      <c r="C29" t="n" s="7">
        <v>61367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7</v>
      </c>
      <c r="B1" t="s" s="2">
        <v>1</v>
      </c>
    </row>
    <row r="2" spans="1:2">
      <c r="B2" t="s" s="2">
        <v>2</v>
      </c>
    </row>
    <row r="3" spans="1:2">
      <c r="A3" t="s" s="3">
        <v>144</v>
      </c>
    </row>
    <row r="4" spans="1:2">
      <c r="A4" t="s" s="4">
        <v>198</v>
      </c>
      <c r="B4"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08</v>
      </c>
      <c r="B1" t="s" s="2">
        <v>66</v>
      </c>
      <c r="D1" t="s" s="2">
        <v>1</v>
      </c>
    </row>
    <row r="2" spans="1:6">
      <c r="B2" t="s" s="2">
        <v>2</v>
      </c>
      <c r="C2" t="s" s="2">
        <v>67</v>
      </c>
      <c r="D2" t="s" s="2">
        <v>2</v>
      </c>
      <c r="E2" t="s" s="2">
        <v>67</v>
      </c>
      <c r="F2" t="s" s="2">
        <v>29</v>
      </c>
    </row>
    <row r="3" spans="1:6">
      <c r="A3" t="s" s="3">
        <v>171</v>
      </c>
    </row>
    <row r="4" spans="1:6">
      <c r="A4" t="s" s="4">
        <v>209</v>
      </c>
      <c r="B4" t="n" s="7">
        <v>164</v>
      </c>
      <c r="C4" t="n" s="7">
        <v>5378</v>
      </c>
      <c r="D4" t="n" s="7">
        <v>782</v>
      </c>
      <c r="E4" t="n" s="7">
        <v>17614</v>
      </c>
    </row>
    <row r="5" spans="1:6">
      <c r="A5" t="s" s="4">
        <v>210</v>
      </c>
      <c r="B5" t="n" s="5">
        <v>21527</v>
      </c>
      <c r="C5" t="n" s="5">
        <v>0</v>
      </c>
      <c r="D5" t="n" s="5">
        <v>60038</v>
      </c>
      <c r="E5" t="n" s="5">
        <v>0</v>
      </c>
    </row>
    <row r="6" spans="1:6">
      <c r="A6" t="s" s="4">
        <v>211</v>
      </c>
      <c r="B6" t="n" s="5">
        <v>390300</v>
      </c>
      <c r="D6" t="n" s="5">
        <v>390300</v>
      </c>
      <c r="F6" t="n" s="7">
        <v>310900</v>
      </c>
    </row>
    <row r="7" spans="1:6">
      <c r="A7" t="s" s="4">
        <v>212</v>
      </c>
      <c r="B7" t="n" s="7">
        <v>987</v>
      </c>
      <c r="C7" t="n" s="7">
        <v>1400</v>
      </c>
      <c r="D7" t="n" s="7">
        <v>1900</v>
      </c>
      <c r="E7" t="n" s="7">
        <v>27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3</v>
      </c>
      <c r="B1" t="s" s="2">
        <v>66</v>
      </c>
      <c r="D1" t="s" s="2">
        <v>1</v>
      </c>
    </row>
    <row r="2" spans="1:5">
      <c r="B2" t="s" s="2">
        <v>2</v>
      </c>
      <c r="C2" t="s" s="2">
        <v>67</v>
      </c>
      <c r="D2" t="s" s="2">
        <v>2</v>
      </c>
      <c r="E2" t="s" s="2">
        <v>67</v>
      </c>
    </row>
    <row r="3" spans="1:5">
      <c r="A3" t="s" s="3">
        <v>136</v>
      </c>
    </row>
    <row r="4" spans="1:5">
      <c r="A4" t="s" s="4">
        <v>214</v>
      </c>
      <c r="B4" t="n" s="5">
        <v>0</v>
      </c>
      <c r="C4" t="n" s="5">
        <v>0</v>
      </c>
      <c r="D4" t="n" s="5">
        <v>0</v>
      </c>
      <c r="E4" t="n" s="5">
        <v>0</v>
      </c>
    </row>
    <row r="5" spans="1:5">
      <c r="A5" t="s" s="4">
        <v>83</v>
      </c>
      <c r="B5" t="n" s="7">
        <v>76412</v>
      </c>
      <c r="C5" t="n" s="7">
        <v>39328</v>
      </c>
      <c r="D5" t="n" s="7">
        <v>127689</v>
      </c>
      <c r="E5" t="n" s="7">
        <v>52795</v>
      </c>
    </row>
    <row r="6" spans="1:5">
      <c r="A6" t="s" s="4">
        <v>215</v>
      </c>
      <c r="B6" t="n" s="5">
        <v>36506000</v>
      </c>
      <c r="C6" t="n" s="5">
        <v>38244000</v>
      </c>
      <c r="D6" t="n" s="5">
        <v>36661000</v>
      </c>
      <c r="E6" t="n" s="5">
        <v>38191000</v>
      </c>
    </row>
    <row r="7" spans="1:5">
      <c r="A7" t="s" s="4">
        <v>216</v>
      </c>
      <c r="B7" t="n" s="5">
        <v>109000</v>
      </c>
      <c r="C7" t="n" s="5">
        <v>124000</v>
      </c>
      <c r="D7" t="n" s="5">
        <v>168000</v>
      </c>
      <c r="E7" t="n" s="5">
        <v>151000</v>
      </c>
    </row>
    <row r="8" spans="1:5">
      <c r="A8" t="s" s="4">
        <v>217</v>
      </c>
      <c r="B8" t="n" s="5">
        <v>36615000</v>
      </c>
      <c r="C8" t="n" s="5">
        <v>38368000</v>
      </c>
      <c r="D8" t="n" s="5">
        <v>36829000</v>
      </c>
      <c r="E8" t="n" s="5">
        <v>38342000</v>
      </c>
    </row>
    <row r="9" spans="1:5">
      <c r="A9" t="s" s="4">
        <v>85</v>
      </c>
      <c r="B9" t="n" s="9">
        <v>2.09</v>
      </c>
      <c r="C9" t="n" s="9">
        <v>1.03</v>
      </c>
      <c r="D9" t="n" s="9">
        <v>3.48</v>
      </c>
      <c r="E9" t="n" s="9">
        <v>1.38</v>
      </c>
    </row>
    <row r="10" spans="1:5">
      <c r="A10" t="s" s="4">
        <v>86</v>
      </c>
      <c r="B10" t="n" s="9">
        <v>2.09</v>
      </c>
      <c r="C10" t="n" s="9">
        <v>1.03</v>
      </c>
      <c r="D10" t="n" s="9">
        <v>3.47</v>
      </c>
      <c r="E10" t="n" s="9">
        <v>1.3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8</v>
      </c>
      <c r="B1" t="s" s="2">
        <v>66</v>
      </c>
      <c r="D1" t="s" s="2">
        <v>1</v>
      </c>
    </row>
    <row r="2" spans="1:5">
      <c r="B2" t="s" s="2">
        <v>2</v>
      </c>
      <c r="C2" t="s" s="2">
        <v>67</v>
      </c>
      <c r="D2" t="s" s="2">
        <v>2</v>
      </c>
      <c r="E2" t="s" s="2">
        <v>67</v>
      </c>
    </row>
    <row r="3" spans="1:5">
      <c r="A3" t="s" s="3">
        <v>219</v>
      </c>
    </row>
    <row r="4" spans="1:5">
      <c r="A4" t="s" s="4">
        <v>125</v>
      </c>
      <c r="B4" t="n" s="7">
        <v>3960</v>
      </c>
      <c r="C4" t="n" s="7">
        <v>3869</v>
      </c>
      <c r="D4" t="n" s="7">
        <v>7778</v>
      </c>
      <c r="E4" t="n" s="7">
        <v>5842</v>
      </c>
    </row>
    <row r="5" spans="1:5">
      <c r="A5" t="s" s="4">
        <v>220</v>
      </c>
      <c r="B5" t="n" s="5">
        <v>4000000</v>
      </c>
      <c r="D5" t="n" s="5">
        <v>4000000</v>
      </c>
    </row>
    <row r="6" spans="1:5">
      <c r="A6" t="s" s="4">
        <v>221</v>
      </c>
      <c r="B6" t="n" s="5">
        <v>2400000</v>
      </c>
      <c r="D6" t="n" s="5">
        <v>2400000</v>
      </c>
    </row>
    <row r="7" spans="1:5">
      <c r="A7" t="s" s="4">
        <v>222</v>
      </c>
    </row>
    <row r="8" spans="1:5">
      <c r="A8" t="s" s="3">
        <v>223</v>
      </c>
    </row>
    <row r="9" spans="1:5">
      <c r="A9" t="s" s="4">
        <v>224</v>
      </c>
      <c r="D9" t="n" s="5">
        <v>547689</v>
      </c>
    </row>
    <row r="10" spans="1:5">
      <c r="A10" t="s" s="4">
        <v>225</v>
      </c>
      <c r="D10" t="n" s="5">
        <v>251420</v>
      </c>
    </row>
    <row r="11" spans="1:5">
      <c r="A11" t="s" s="4">
        <v>226</v>
      </c>
      <c r="D11" t="n" s="5">
        <v>-251904</v>
      </c>
    </row>
    <row r="12" spans="1:5">
      <c r="A12" t="s" s="4">
        <v>227</v>
      </c>
      <c r="D12" t="n" s="5">
        <v>-27610</v>
      </c>
    </row>
    <row r="13" spans="1:5">
      <c r="A13" t="s" s="4">
        <v>228</v>
      </c>
      <c r="B13" t="n" s="5">
        <v>519595</v>
      </c>
      <c r="D13" t="n" s="5">
        <v>51959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229</v>
      </c>
      <c r="B1" t="s" s="2">
        <v>1</v>
      </c>
    </row>
    <row r="2" spans="1:3">
      <c r="B2" t="s" s="2">
        <v>2</v>
      </c>
      <c r="C2" t="s" s="2">
        <v>29</v>
      </c>
    </row>
    <row r="3" spans="1:3">
      <c r="A3" t="s" s="3">
        <v>230</v>
      </c>
    </row>
    <row r="4" spans="1:3">
      <c r="A4" t="s" s="4">
        <v>231</v>
      </c>
      <c r="B4" t="n" s="5">
        <v>23579636</v>
      </c>
      <c r="C4" t="n" s="5">
        <v>21866069</v>
      </c>
    </row>
    <row r="5" spans="1:3">
      <c r="A5" t="s" s="4">
        <v>232</v>
      </c>
      <c r="B5" t="n" s="9">
        <v>44.16</v>
      </c>
      <c r="C5" t="n" s="9">
        <v>42.95</v>
      </c>
    </row>
    <row r="6" spans="1:3">
      <c r="A6" t="s" s="4">
        <v>233</v>
      </c>
      <c r="B6" t="n" s="5">
        <v>1893838</v>
      </c>
    </row>
    <row r="7" spans="1:3">
      <c r="A7" t="s" s="4">
        <v>234</v>
      </c>
      <c r="B7" t="n" s="9">
        <v>58.13</v>
      </c>
    </row>
    <row r="8" spans="1:3">
      <c r="A8" t="s" s="4">
        <v>235</v>
      </c>
      <c r="B8" t="n" s="5">
        <v>-180271</v>
      </c>
    </row>
    <row r="9" spans="1:3">
      <c r="A9" t="s" s="4">
        <v>236</v>
      </c>
    </row>
    <row r="10" spans="1:3">
      <c r="A10" t="s" s="3">
        <v>230</v>
      </c>
    </row>
    <row r="11" spans="1:3">
      <c r="A11" t="s" s="4">
        <v>237</v>
      </c>
      <c r="C11" t="n" s="7">
        <v>100000</v>
      </c>
    </row>
    <row r="12" spans="1:3">
      <c r="A12" t="s" s="4">
        <v>238</v>
      </c>
    </row>
    <row r="13" spans="1:3">
      <c r="A13" t="s" s="3">
        <v>230</v>
      </c>
    </row>
    <row r="14" spans="1:3">
      <c r="A14" t="s" s="4">
        <v>237</v>
      </c>
      <c r="B14" t="n" s="7">
        <v>1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39</v>
      </c>
      <c r="B1" t="s" s="2">
        <v>66</v>
      </c>
      <c r="C1" t="s" s="2">
        <v>1</v>
      </c>
    </row>
    <row r="2" spans="1:5">
      <c r="B2" t="s" s="2">
        <v>2</v>
      </c>
      <c r="C2" t="s" s="2">
        <v>2</v>
      </c>
      <c r="D2" t="s" s="2">
        <v>67</v>
      </c>
      <c r="E2" t="s" s="2">
        <v>240</v>
      </c>
    </row>
    <row r="3" spans="1:5">
      <c r="A3" t="s" s="3">
        <v>241</v>
      </c>
    </row>
    <row r="4" spans="1:5">
      <c r="A4" t="s" s="4">
        <v>242</v>
      </c>
      <c r="C4" t="n" s="7">
        <v>27848</v>
      </c>
      <c r="D4" t="n" s="7">
        <v>0</v>
      </c>
    </row>
    <row r="5" spans="1:5">
      <c r="A5" t="s" s="4">
        <v>243</v>
      </c>
    </row>
    <row r="6" spans="1:5">
      <c r="A6" t="s" s="3">
        <v>241</v>
      </c>
    </row>
    <row r="7" spans="1:5">
      <c r="A7" t="s" s="4">
        <v>242</v>
      </c>
      <c r="B7" t="n" s="7">
        <v>27848</v>
      </c>
    </row>
    <row r="8" spans="1:5">
      <c r="A8" t="s" s="4">
        <v>244</v>
      </c>
      <c r="E8" t="n" s="7">
        <v>349</v>
      </c>
    </row>
    <row r="9" spans="1:5">
      <c r="A9" t="s" s="4">
        <v>244</v>
      </c>
      <c r="E9" t="n" s="5">
        <v>14500</v>
      </c>
    </row>
    <row r="10" spans="1:5">
      <c r="A10" t="s" s="4">
        <v>245</v>
      </c>
      <c r="E10" t="n" s="5">
        <v>14117</v>
      </c>
    </row>
    <row r="11" spans="1:5">
      <c r="A11" t="s" s="4">
        <v>246</v>
      </c>
      <c r="E11" t="n" s="7">
        <v>1118</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247</v>
      </c>
      <c r="B1" t="s" s="2">
        <v>66</v>
      </c>
      <c r="D1" t="s" s="2">
        <v>1</v>
      </c>
    </row>
    <row r="2" spans="1:5">
      <c r="B2" t="s" s="2">
        <v>2</v>
      </c>
      <c r="C2" t="s" s="2">
        <v>67</v>
      </c>
      <c r="D2" t="s" s="2">
        <v>2</v>
      </c>
      <c r="E2" t="s" s="2">
        <v>67</v>
      </c>
    </row>
    <row r="3" spans="1:5">
      <c r="A3" t="s" s="3">
        <v>152</v>
      </c>
    </row>
    <row r="4" spans="1:5">
      <c r="A4" t="s" s="4">
        <v>248</v>
      </c>
      <c r="B4" t="n" s="7">
        <v>154</v>
      </c>
      <c r="C4" t="n" s="7">
        <v>0</v>
      </c>
      <c r="D4" t="n" s="7">
        <v>517</v>
      </c>
      <c r="E4" t="n"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49</v>
      </c>
      <c r="B1" t="s" s="2">
        <v>66</v>
      </c>
    </row>
    <row r="2" spans="1:4">
      <c r="B2" t="s" s="2">
        <v>250</v>
      </c>
      <c r="C2" t="s" s="2">
        <v>2</v>
      </c>
      <c r="D2" t="s" s="2">
        <v>29</v>
      </c>
    </row>
    <row r="3" spans="1:4">
      <c r="A3" t="s" s="3">
        <v>201</v>
      </c>
    </row>
    <row r="4" spans="1:4">
      <c r="A4" t="s" s="4">
        <v>251</v>
      </c>
      <c r="B4" t="n" s="7">
        <v>3300</v>
      </c>
    </row>
    <row r="5" spans="1:4">
      <c r="A5" t="s" s="4">
        <v>252</v>
      </c>
      <c r="C5" t="n" s="7">
        <v>35000</v>
      </c>
    </row>
    <row r="6" spans="1:4">
      <c r="A6" t="s" s="4">
        <v>253</v>
      </c>
      <c r="C6" t="n" s="5">
        <v>35000</v>
      </c>
    </row>
    <row r="7" spans="1:4">
      <c r="A7" t="s" s="4">
        <v>254</v>
      </c>
      <c r="C7" t="n" s="5">
        <v>0</v>
      </c>
      <c r="D7" t="n" s="7">
        <v>101706</v>
      </c>
    </row>
    <row r="8" spans="1:4">
      <c r="A8" t="s" s="4">
        <v>255</v>
      </c>
    </row>
    <row r="9" spans="1:4">
      <c r="A9" t="s" s="3">
        <v>201</v>
      </c>
    </row>
    <row r="10" spans="1:4">
      <c r="A10" t="s" s="4">
        <v>256</v>
      </c>
      <c r="C10" t="n" s="5">
        <v>3949</v>
      </c>
      <c r="D10" t="n" s="5">
        <v>9903</v>
      </c>
    </row>
    <row r="11" spans="1:4">
      <c r="A11" t="s" s="4">
        <v>256</v>
      </c>
      <c r="C11" t="n" s="5">
        <v>1183</v>
      </c>
      <c r="D11" t="n" s="5">
        <v>5411</v>
      </c>
    </row>
    <row r="12" spans="1:4">
      <c r="A12" t="s" s="4">
        <v>257</v>
      </c>
    </row>
    <row r="13" spans="1:4">
      <c r="A13" t="s" s="3">
        <v>201</v>
      </c>
    </row>
    <row r="14" spans="1:4">
      <c r="A14" t="s" s="4">
        <v>258</v>
      </c>
      <c r="C14" t="n" s="5">
        <v>0</v>
      </c>
      <c r="D14" t="n" s="7">
        <v>3381</v>
      </c>
    </row>
    <row r="15" spans="1:4">
      <c r="A15" t="s" s="4">
        <v>259</v>
      </c>
    </row>
    <row r="16" spans="1:4">
      <c r="A16" t="s" s="3">
        <v>201</v>
      </c>
    </row>
    <row r="17" spans="1:4">
      <c r="A17" t="s" s="4">
        <v>260</v>
      </c>
      <c r="C17" t="n" s="5">
        <v>350000</v>
      </c>
    </row>
    <row r="18" spans="1:4">
      <c r="A18" t="s" s="4">
        <v>261</v>
      </c>
    </row>
    <row r="19" spans="1:4">
      <c r="A19" t="s" s="3">
        <v>201</v>
      </c>
    </row>
    <row r="20" spans="1:4">
      <c r="A20" t="s" s="4">
        <v>262</v>
      </c>
      <c r="C20" t="n" s="7">
        <v>361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58</v>
      </c>
      <c r="B1" t="s" s="2">
        <v>2</v>
      </c>
      <c r="C1" t="s" s="2">
        <v>29</v>
      </c>
    </row>
    <row r="2" spans="1:3">
      <c r="A2" t="s" s="3">
        <v>59</v>
      </c>
    </row>
    <row r="3" spans="1:3">
      <c r="A3" t="s" s="4">
        <v>60</v>
      </c>
      <c r="B3" t="n" s="7">
        <v>46982</v>
      </c>
      <c r="C3" t="n" s="7">
        <v>50143</v>
      </c>
    </row>
    <row r="4" spans="1:3">
      <c r="A4" t="s" s="4">
        <v>61</v>
      </c>
      <c r="B4" t="n" s="8">
        <v>0.0015</v>
      </c>
      <c r="C4" t="n" s="8">
        <v>0.0015</v>
      </c>
    </row>
    <row r="5" spans="1:3">
      <c r="A5" t="s" s="4">
        <v>62</v>
      </c>
      <c r="B5" t="n" s="5">
        <v>200000000</v>
      </c>
      <c r="C5" t="n" s="5">
        <v>200000000</v>
      </c>
    </row>
    <row r="6" spans="1:3">
      <c r="A6" t="s" s="4">
        <v>63</v>
      </c>
      <c r="B6" t="n" s="5">
        <v>59245585</v>
      </c>
      <c r="C6" t="n" s="5">
        <v>59245585</v>
      </c>
    </row>
    <row r="7" spans="1:3">
      <c r="A7" t="s" s="4">
        <v>64</v>
      </c>
      <c r="B7" t="n" s="5">
        <v>23579636</v>
      </c>
      <c r="C7" t="n" s="5">
        <v>218660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263</v>
      </c>
      <c r="B1" t="s" s="2">
        <v>66</v>
      </c>
      <c r="D1" t="s" s="2">
        <v>1</v>
      </c>
    </row>
    <row r="2" spans="1:5">
      <c r="B2" t="s" s="2">
        <v>2</v>
      </c>
      <c r="C2" t="s" s="2">
        <v>67</v>
      </c>
      <c r="D2" t="s" s="2">
        <v>2</v>
      </c>
      <c r="E2" t="s" s="2">
        <v>67</v>
      </c>
    </row>
    <row r="3" spans="1:5">
      <c r="A3" t="s" s="3">
        <v>160</v>
      </c>
    </row>
    <row r="4" spans="1:5">
      <c r="A4" t="s" s="4">
        <v>264</v>
      </c>
      <c r="B4" t="n" s="7">
        <v>-5900</v>
      </c>
      <c r="C4" t="n" s="7">
        <v>-3300</v>
      </c>
      <c r="D4" t="n" s="7">
        <v>2100</v>
      </c>
      <c r="E4" t="n" s="7">
        <v>5500</v>
      </c>
    </row>
    <row r="5" spans="1:5">
      <c r="A5" t="s" s="4">
        <v>265</v>
      </c>
      <c r="B5" t="n" s="7">
        <v>600000</v>
      </c>
      <c r="C5" t="n" s="7">
        <v>600000</v>
      </c>
      <c r="D5" t="n" s="7">
        <v>500000</v>
      </c>
      <c r="E5" t="n" s="7">
        <v>700000</v>
      </c>
    </row>
    <row r="6" spans="1:5">
      <c r="A6" t="s" s="4">
        <v>266</v>
      </c>
      <c r="B6" t="s" s="4">
        <v>267</v>
      </c>
      <c r="C6" t="s" s="4">
        <v>268</v>
      </c>
      <c r="D6" t="s" s="4">
        <v>268</v>
      </c>
      <c r="E6" t="s" s="4">
        <v>2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 customWidth="1" max="7" min="7" width="14"/>
  </cols>
  <sheetData>
    <row r="1" spans="1:7">
      <c r="A1" t="s" s="1">
        <v>269</v>
      </c>
      <c r="B1" t="s" s="2">
        <v>66</v>
      </c>
      <c r="E1" t="s" s="2">
        <v>1</v>
      </c>
    </row>
    <row r="2" spans="1:7">
      <c r="B2" t="s" s="2">
        <v>270</v>
      </c>
      <c r="C2" t="s" s="2">
        <v>2</v>
      </c>
      <c r="D2" t="s" s="2">
        <v>67</v>
      </c>
      <c r="E2" t="s" s="2">
        <v>2</v>
      </c>
      <c r="F2" t="s" s="2">
        <v>67</v>
      </c>
      <c r="G2" t="s" s="2">
        <v>29</v>
      </c>
    </row>
    <row r="3" spans="1:7">
      <c r="A3" t="s" s="3">
        <v>271</v>
      </c>
    </row>
    <row r="4" spans="1:7">
      <c r="A4" t="s" s="4">
        <v>272</v>
      </c>
      <c r="C4" t="n" s="7">
        <v>-9563</v>
      </c>
      <c r="D4" t="n" s="7">
        <v>-6229</v>
      </c>
      <c r="E4" t="n" s="7">
        <v>-9563</v>
      </c>
      <c r="F4" t="n" s="7">
        <v>-6229</v>
      </c>
    </row>
    <row r="5" spans="1:7">
      <c r="A5" t="s" s="4">
        <v>273</v>
      </c>
    </row>
    <row r="6" spans="1:7">
      <c r="A6" t="s" s="3">
        <v>271</v>
      </c>
    </row>
    <row r="7" spans="1:7">
      <c r="A7" t="s" s="4">
        <v>272</v>
      </c>
      <c r="C7" t="n" s="5">
        <v>-9000</v>
      </c>
    </row>
    <row r="8" spans="1:7">
      <c r="A8" t="s" s="4">
        <v>274</v>
      </c>
    </row>
    <row r="9" spans="1:7">
      <c r="A9" t="s" s="3">
        <v>271</v>
      </c>
    </row>
    <row r="10" spans="1:7">
      <c r="A10" t="s" s="4">
        <v>272</v>
      </c>
      <c r="C10" t="n" s="5">
        <v>-16400</v>
      </c>
      <c r="D10" t="n" s="7">
        <v>-6229</v>
      </c>
      <c r="F10" t="n" s="7">
        <v>-6229</v>
      </c>
    </row>
    <row r="11" spans="1:7">
      <c r="A11" t="s" s="4">
        <v>275</v>
      </c>
    </row>
    <row r="12" spans="1:7">
      <c r="A12" t="s" s="3">
        <v>271</v>
      </c>
    </row>
    <row r="13" spans="1:7">
      <c r="A13" t="s" s="4">
        <v>272</v>
      </c>
      <c r="C13" t="n" s="5">
        <v>-25400</v>
      </c>
    </row>
    <row r="14" spans="1:7">
      <c r="A14" t="s" s="4">
        <v>276</v>
      </c>
      <c r="C14" t="n" s="5">
        <v>17100</v>
      </c>
      <c r="E14" t="n" s="5">
        <v>17100</v>
      </c>
      <c r="G14" t="n" s="7">
        <v>43700</v>
      </c>
    </row>
    <row r="15" spans="1:7">
      <c r="A15" t="s" s="4">
        <v>277</v>
      </c>
    </row>
    <row r="16" spans="1:7">
      <c r="A16" t="s" s="3">
        <v>271</v>
      </c>
    </row>
    <row r="17" spans="1:7">
      <c r="A17" t="s" s="4">
        <v>278</v>
      </c>
      <c r="C17" t="n" s="5">
        <v>19400</v>
      </c>
      <c r="E17" t="n" s="5">
        <v>19400</v>
      </c>
      <c r="G17" t="n" s="5">
        <v>24600</v>
      </c>
    </row>
    <row r="18" spans="1:7">
      <c r="A18" t="s" s="4">
        <v>279</v>
      </c>
    </row>
    <row r="19" spans="1:7">
      <c r="A19" t="s" s="3">
        <v>271</v>
      </c>
    </row>
    <row r="20" spans="1:7">
      <c r="A20" t="s" s="4">
        <v>276</v>
      </c>
      <c r="C20" t="n" s="5">
        <v>6800</v>
      </c>
      <c r="E20" t="n" s="5">
        <v>6800</v>
      </c>
    </row>
    <row r="21" spans="1:7">
      <c r="A21" t="s" s="4">
        <v>280</v>
      </c>
    </row>
    <row r="22" spans="1:7">
      <c r="A22" t="s" s="3">
        <v>271</v>
      </c>
    </row>
    <row r="23" spans="1:7">
      <c r="A23" t="s" s="4">
        <v>281</v>
      </c>
      <c r="C23" t="n" s="5">
        <v>133800</v>
      </c>
      <c r="E23" t="n" s="5">
        <v>133800</v>
      </c>
    </row>
    <row r="24" spans="1:7">
      <c r="A24" t="s" s="4">
        <v>282</v>
      </c>
      <c r="C24" t="n" s="5">
        <v>2700</v>
      </c>
      <c r="E24" t="n" s="5">
        <v>2700</v>
      </c>
    </row>
    <row r="25" spans="1:7">
      <c r="A25" t="s" s="4">
        <v>283</v>
      </c>
    </row>
    <row r="26" spans="1:7">
      <c r="A26" t="s" s="3">
        <v>271</v>
      </c>
    </row>
    <row r="27" spans="1:7">
      <c r="A27" t="s" s="4">
        <v>284</v>
      </c>
      <c r="C27" t="n" s="7">
        <v>17500</v>
      </c>
      <c r="E27" t="n" s="7">
        <v>17500</v>
      </c>
      <c r="G27" t="n" s="7">
        <v>5500</v>
      </c>
    </row>
    <row r="28" spans="1:7">
      <c r="A28" t="s" s="4">
        <v>285</v>
      </c>
    </row>
    <row r="29" spans="1:7">
      <c r="A29" t="s" s="3">
        <v>271</v>
      </c>
    </row>
    <row r="30" spans="1:7">
      <c r="A30" t="s" s="4">
        <v>286</v>
      </c>
      <c r="B30" t="n" s="7">
        <v>125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t="s" s="1">
        <v>287</v>
      </c>
      <c r="C1" t="s" s="2">
        <v>66</v>
      </c>
      <c r="G1" t="s" s="2">
        <v>1</v>
      </c>
    </row>
    <row r="2" spans="1:11">
      <c r="C2" t="s" s="2">
        <v>2</v>
      </c>
      <c r="E2" t="s" s="2">
        <v>67</v>
      </c>
      <c r="G2" t="s" s="2">
        <v>2</v>
      </c>
      <c r="I2" t="s" s="2">
        <v>67</v>
      </c>
      <c r="K2" t="s" s="2">
        <v>29</v>
      </c>
    </row>
    <row r="3" spans="1:11">
      <c r="A3" t="s" s="3">
        <v>205</v>
      </c>
    </row>
    <row r="4" spans="1:11">
      <c r="A4" t="s" s="4">
        <v>288</v>
      </c>
      <c r="C4" t="n" s="7">
        <v>6580393</v>
      </c>
      <c r="E4" t="n" s="7">
        <v>6841809</v>
      </c>
      <c r="G4" t="n" s="7">
        <v>12467622</v>
      </c>
      <c r="I4" t="n" s="7">
        <v>13569960</v>
      </c>
    </row>
    <row r="5" spans="1:11">
      <c r="A5" t="s" s="4">
        <v>289</v>
      </c>
      <c r="C5" t="n" s="5">
        <v>106235</v>
      </c>
      <c r="E5" t="n" s="5">
        <v>67710</v>
      </c>
      <c r="G5" t="n" s="5">
        <v>188173</v>
      </c>
      <c r="I5" t="n" s="5">
        <v>99206</v>
      </c>
    </row>
    <row r="6" spans="1:11">
      <c r="A6" t="s" s="4">
        <v>290</v>
      </c>
      <c r="C6" t="n" s="5">
        <v>-3960</v>
      </c>
      <c r="E6" t="n" s="5">
        <v>-3869</v>
      </c>
      <c r="G6" t="n" s="5">
        <v>-7778</v>
      </c>
      <c r="I6" t="n" s="5">
        <v>-5842</v>
      </c>
    </row>
    <row r="7" spans="1:11">
      <c r="A7" t="s" s="4">
        <v>122</v>
      </c>
      <c r="C7" t="n" s="5">
        <v>13992</v>
      </c>
      <c r="E7" t="n" s="5">
        <v>17713</v>
      </c>
      <c r="G7" t="n" s="5">
        <v>28171</v>
      </c>
      <c r="I7" t="n" s="5">
        <v>35929</v>
      </c>
    </row>
    <row r="8" spans="1:11">
      <c r="A8" t="s" s="4">
        <v>291</v>
      </c>
      <c r="C8" t="n" s="5">
        <v>7752</v>
      </c>
      <c r="E8" t="n" s="5">
        <v>7241</v>
      </c>
      <c r="G8" t="n" s="5">
        <v>14996</v>
      </c>
      <c r="I8" t="n" s="5">
        <v>11468</v>
      </c>
    </row>
    <row r="9" spans="1:11">
      <c r="A9" t="s" s="4">
        <v>292</v>
      </c>
      <c r="C9" t="n" s="5">
        <v>6145569</v>
      </c>
      <c r="G9" t="n" s="5">
        <v>6145569</v>
      </c>
      <c r="K9" t="n" s="7">
        <v>6136725</v>
      </c>
    </row>
    <row r="10" spans="1:11">
      <c r="A10" t="s" s="4">
        <v>293</v>
      </c>
      <c r="C10" t="n" s="5">
        <v>63070</v>
      </c>
      <c r="G10" t="n" s="5">
        <v>63070</v>
      </c>
      <c r="K10" t="n" s="5">
        <v>63104</v>
      </c>
    </row>
    <row r="11" spans="1:11">
      <c r="A11" t="s" s="4">
        <v>294</v>
      </c>
      <c r="C11" t="n" s="5">
        <v>334850</v>
      </c>
      <c r="G11" t="n" s="5">
        <v>334850</v>
      </c>
      <c r="K11" t="n" s="5">
        <v>317968</v>
      </c>
    </row>
    <row r="12" spans="1:11">
      <c r="A12" t="s" s="4">
        <v>210</v>
      </c>
      <c r="C12" t="n" s="5">
        <v>-21527</v>
      </c>
      <c r="E12" t="n" s="5">
        <v>0</v>
      </c>
      <c r="G12" t="n" s="5">
        <v>-60038</v>
      </c>
      <c r="I12" t="n" s="5">
        <v>0</v>
      </c>
    </row>
    <row r="13" spans="1:11">
      <c r="A13" t="s" s="6">
        <v>295</v>
      </c>
      <c r="C13" t="n" s="5">
        <v>154</v>
      </c>
      <c r="E13" t="n" s="5">
        <v>0</v>
      </c>
      <c r="G13" t="n" s="5">
        <v>517</v>
      </c>
      <c r="I13" t="n" s="5">
        <v>0</v>
      </c>
    </row>
    <row r="14" spans="1:11">
      <c r="A14" t="s" s="4">
        <v>296</v>
      </c>
      <c r="C14" t="n" s="5">
        <v>164</v>
      </c>
      <c r="E14" t="n" s="5">
        <v>5378</v>
      </c>
      <c r="G14" t="n" s="5">
        <v>782</v>
      </c>
      <c r="I14" t="n" s="5">
        <v>17614</v>
      </c>
    </row>
    <row r="15" spans="1:11">
      <c r="A15" t="s" s="4">
        <v>272</v>
      </c>
      <c r="C15" t="n" s="5">
        <v>-9563</v>
      </c>
      <c r="E15" t="n" s="5">
        <v>-6229</v>
      </c>
      <c r="G15" t="n" s="5">
        <v>-9563</v>
      </c>
      <c r="I15" t="n" s="5">
        <v>-6229</v>
      </c>
    </row>
    <row r="16" spans="1:11">
      <c r="A16" t="s" s="4">
        <v>297</v>
      </c>
    </row>
    <row r="17" spans="1:11">
      <c r="A17" t="s" s="3">
        <v>205</v>
      </c>
    </row>
    <row r="18" spans="1:11">
      <c r="A18" t="s" s="4">
        <v>288</v>
      </c>
      <c r="B18" t="s" s="4">
        <v>298</v>
      </c>
      <c r="C18" t="n" s="5">
        <v>2745429</v>
      </c>
      <c r="E18" t="n" s="5">
        <v>2722191</v>
      </c>
      <c r="G18" t="n" s="5">
        <v>5084689</v>
      </c>
      <c r="I18" t="n" s="5">
        <v>5198462</v>
      </c>
    </row>
    <row r="19" spans="1:11">
      <c r="A19" t="s" s="4">
        <v>289</v>
      </c>
      <c r="C19" t="n" s="5">
        <v>60752</v>
      </c>
      <c r="D19" t="s" s="4">
        <v>299</v>
      </c>
      <c r="E19" t="n" s="5">
        <v>38854</v>
      </c>
      <c r="G19" t="n" s="5">
        <v>123111</v>
      </c>
      <c r="H19" t="s" s="4">
        <v>300</v>
      </c>
      <c r="I19" t="n" s="5">
        <v>65137</v>
      </c>
      <c r="J19" t="s" s="4">
        <v>300</v>
      </c>
    </row>
    <row r="20" spans="1:11">
      <c r="A20" t="s" s="4">
        <v>122</v>
      </c>
      <c r="C20" t="n" s="7">
        <v>4472</v>
      </c>
      <c r="E20" t="n" s="7">
        <v>4188</v>
      </c>
      <c r="G20" t="n" s="7">
        <v>8513</v>
      </c>
      <c r="I20" t="n" s="7">
        <v>8306</v>
      </c>
    </row>
    <row r="21" spans="1:11">
      <c r="A21" t="s" s="4">
        <v>301</v>
      </c>
      <c r="C21" t="s" s="4">
        <v>302</v>
      </c>
      <c r="E21" t="s" s="4">
        <v>303</v>
      </c>
      <c r="G21" t="s" s="4">
        <v>304</v>
      </c>
      <c r="I21" t="s" s="4">
        <v>305</v>
      </c>
    </row>
    <row r="22" spans="1:11">
      <c r="A22" t="s" s="4">
        <v>291</v>
      </c>
      <c r="C22" t="n" s="7">
        <v>4222</v>
      </c>
      <c r="E22" t="n" s="7">
        <v>3370</v>
      </c>
      <c r="G22" t="n" s="7">
        <v>8086</v>
      </c>
      <c r="I22" t="n" s="7">
        <v>4852</v>
      </c>
    </row>
    <row r="23" spans="1:11">
      <c r="A23" t="s" s="4">
        <v>292</v>
      </c>
      <c r="C23" t="n" s="5">
        <v>2185420</v>
      </c>
      <c r="G23" t="n" s="5">
        <v>2185420</v>
      </c>
      <c r="K23" t="n" s="5">
        <v>1949414</v>
      </c>
    </row>
    <row r="24" spans="1:11">
      <c r="A24" t="s" s="4">
        <v>293</v>
      </c>
      <c r="B24" t="s" s="4">
        <v>298</v>
      </c>
      <c r="C24" t="n" s="5">
        <v>25910</v>
      </c>
      <c r="G24" t="n" s="5">
        <v>25910</v>
      </c>
      <c r="K24" t="n" s="5">
        <v>24121</v>
      </c>
    </row>
    <row r="25" spans="1:11">
      <c r="A25" t="s" s="4">
        <v>294</v>
      </c>
      <c r="C25" t="n" s="7">
        <v>36811</v>
      </c>
      <c r="G25" t="n" s="7">
        <v>36811</v>
      </c>
      <c r="K25" t="n" s="7">
        <v>8810</v>
      </c>
    </row>
    <row r="26" spans="1:11">
      <c r="A26" t="s" s="4">
        <v>306</v>
      </c>
      <c r="C26" t="s" s="4">
        <v>307</v>
      </c>
      <c r="G26" t="s" s="4">
        <v>307</v>
      </c>
      <c r="K26" t="s" s="4">
        <v>308</v>
      </c>
    </row>
    <row r="27" spans="1:11">
      <c r="A27" t="s" s="4">
        <v>210</v>
      </c>
      <c r="C27" t="n" s="7">
        <v>-21527</v>
      </c>
      <c r="G27" t="n" s="7">
        <v>-60038</v>
      </c>
    </row>
    <row r="28" spans="1:11">
      <c r="A28" t="s" s="4">
        <v>296</v>
      </c>
      <c r="C28" t="n" s="5">
        <v>146</v>
      </c>
      <c r="E28" t="n" s="5">
        <v>190</v>
      </c>
      <c r="G28" t="n" s="5">
        <v>184</v>
      </c>
      <c r="I28" t="n" s="5">
        <v>3060</v>
      </c>
    </row>
    <row r="29" spans="1:11">
      <c r="A29" t="s" s="4">
        <v>309</v>
      </c>
    </row>
    <row r="30" spans="1:11">
      <c r="A30" t="s" s="3">
        <v>205</v>
      </c>
    </row>
    <row r="31" spans="1:11">
      <c r="A31" t="s" s="4">
        <v>288</v>
      </c>
      <c r="C31" t="n" s="5">
        <v>3834964</v>
      </c>
      <c r="E31" t="n" s="5">
        <v>4119618</v>
      </c>
      <c r="G31" t="n" s="5">
        <v>7382933</v>
      </c>
      <c r="I31" t="n" s="5">
        <v>8371498</v>
      </c>
    </row>
    <row r="32" spans="1:11">
      <c r="A32" t="s" s="4">
        <v>289</v>
      </c>
      <c r="C32" t="n" s="5">
        <v>49443</v>
      </c>
      <c r="D32" t="s" s="4">
        <v>310</v>
      </c>
      <c r="E32" t="n" s="5">
        <v>32725</v>
      </c>
      <c r="F32" t="s" s="4">
        <v>310</v>
      </c>
      <c r="G32" t="n" s="5">
        <v>72840</v>
      </c>
      <c r="H32" t="s" s="4">
        <v>311</v>
      </c>
      <c r="I32" t="n" s="5">
        <v>39911</v>
      </c>
      <c r="J32" t="s" s="4">
        <v>311</v>
      </c>
    </row>
    <row r="33" spans="1:11">
      <c r="A33" t="s" s="4">
        <v>122</v>
      </c>
      <c r="C33" t="n" s="5">
        <v>9520</v>
      </c>
      <c r="E33" t="n" s="5">
        <v>13525</v>
      </c>
      <c r="G33" t="n" s="5">
        <v>19658</v>
      </c>
      <c r="I33" t="n" s="5">
        <v>27623</v>
      </c>
    </row>
    <row r="34" spans="1:11">
      <c r="A34" t="s" s="4">
        <v>291</v>
      </c>
      <c r="C34" t="n" s="5">
        <v>3530</v>
      </c>
      <c r="E34" t="n" s="5">
        <v>3871</v>
      </c>
      <c r="G34" t="n" s="5">
        <v>6910</v>
      </c>
      <c r="I34" t="n" s="5">
        <v>6616</v>
      </c>
    </row>
    <row r="35" spans="1:11">
      <c r="A35" t="s" s="4">
        <v>292</v>
      </c>
      <c r="C35" t="n" s="5">
        <v>3960149</v>
      </c>
      <c r="G35" t="n" s="5">
        <v>3960149</v>
      </c>
      <c r="K35" t="n" s="7">
        <v>4187311</v>
      </c>
    </row>
    <row r="36" spans="1:11">
      <c r="A36" t="s" s="4">
        <v>293</v>
      </c>
      <c r="C36" t="n" s="5">
        <v>37160</v>
      </c>
      <c r="G36" t="n" s="5">
        <v>37160</v>
      </c>
      <c r="K36" t="n" s="5">
        <v>38983</v>
      </c>
    </row>
    <row r="37" spans="1:11">
      <c r="A37" t="s" s="4">
        <v>294</v>
      </c>
      <c r="C37" t="n" s="5">
        <v>298039</v>
      </c>
      <c r="G37" t="n" s="5">
        <v>298039</v>
      </c>
      <c r="K37" t="n" s="7">
        <v>309158</v>
      </c>
    </row>
    <row r="38" spans="1:11">
      <c r="A38" t="s" s="4">
        <v>296</v>
      </c>
      <c r="E38" t="n" s="5">
        <v>5188</v>
      </c>
      <c r="G38" t="n" s="7">
        <v>598</v>
      </c>
      <c r="I38" t="n" s="5">
        <v>14554</v>
      </c>
    </row>
    <row r="39" spans="1:11">
      <c r="A39" t="s" s="4">
        <v>312</v>
      </c>
    </row>
    <row r="40" spans="1:11">
      <c r="A40" t="s" s="3">
        <v>205</v>
      </c>
    </row>
    <row r="41" spans="1:11">
      <c r="A41" t="s" s="4">
        <v>272</v>
      </c>
      <c r="C41" t="n" s="7">
        <v>-16400</v>
      </c>
      <c r="E41" t="n" s="7">
        <v>-6229</v>
      </c>
      <c r="I41" t="n" s="7">
        <v>-6229</v>
      </c>
    </row>
    <row r="42" spans="1:11">
      <c r="A42" t="n"/>
    </row>
    <row r="43" spans="1:11">
      <c r="A43" t="s" s="4">
        <v>298</v>
      </c>
      <c r="B43" t="s" s="4">
        <v>313</v>
      </c>
    </row>
    <row r="44" spans="1:11">
      <c r="A44" t="s" s="4">
        <v>299</v>
      </c>
      <c r="B44" t="s" s="4">
        <v>314</v>
      </c>
    </row>
    <row r="45" spans="1:11">
      <c r="A45" t="s" s="4">
        <v>300</v>
      </c>
      <c r="B45" t="s" s="4">
        <v>315</v>
      </c>
    </row>
    <row r="46" spans="1:11">
      <c r="A46" t="s" s="4">
        <v>310</v>
      </c>
      <c r="B46" t="s" s="4">
        <v>316</v>
      </c>
    </row>
    <row r="47" spans="1:11">
      <c r="A47" t="s" s="4">
        <v>311</v>
      </c>
      <c r="B47" t="s" s="4">
        <v>317</v>
      </c>
    </row>
  </sheetData>
  <mergeCells count="13">
    <mergeCell ref="A1:B2"/>
    <mergeCell ref="C1:F1"/>
    <mergeCell ref="G1:J1"/>
    <mergeCell ref="C2:D2"/>
    <mergeCell ref="E2:F2"/>
    <mergeCell ref="G2:H2"/>
    <mergeCell ref="I2:J2"/>
    <mergeCell ref="A42:J42"/>
    <mergeCell ref="B43:J43"/>
    <mergeCell ref="B44:J44"/>
    <mergeCell ref="B45:J45"/>
    <mergeCell ref="B46:J46"/>
    <mergeCell ref="B47:J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6580393</v>
      </c>
      <c r="C4" t="n" s="7">
        <v>6841809</v>
      </c>
      <c r="D4" t="n" s="7">
        <v>12467622</v>
      </c>
      <c r="E4" t="n" s="7">
        <v>13569960</v>
      </c>
    </row>
    <row r="5" spans="1:5">
      <c r="A5" t="s" s="4">
        <v>70</v>
      </c>
      <c r="B5" t="n" s="5">
        <v>6255114</v>
      </c>
      <c r="C5" t="n" s="5">
        <v>6490437</v>
      </c>
      <c r="D5" t="n" s="5">
        <v>11850454</v>
      </c>
      <c r="E5" t="n" s="5">
        <v>12883260</v>
      </c>
    </row>
    <row r="6" spans="1:5">
      <c r="A6" t="s" s="4">
        <v>71</v>
      </c>
      <c r="B6" t="n" s="5">
        <v>325279</v>
      </c>
      <c r="C6" t="n" s="5">
        <v>351372</v>
      </c>
      <c r="D6" t="n" s="5">
        <v>617168</v>
      </c>
      <c r="E6" t="n" s="5">
        <v>686700</v>
      </c>
    </row>
    <row r="7" spans="1:5">
      <c r="A7" t="s" s="4">
        <v>72</v>
      </c>
      <c r="B7" t="n" s="5">
        <v>249816</v>
      </c>
      <c r="C7" t="n" s="5">
        <v>284513</v>
      </c>
      <c r="D7" t="n" s="5">
        <v>497297</v>
      </c>
      <c r="E7" t="n" s="5">
        <v>576109</v>
      </c>
    </row>
    <row r="8" spans="1:5">
      <c r="A8" t="s" s="4">
        <v>73</v>
      </c>
      <c r="B8" t="n" s="5">
        <v>164</v>
      </c>
      <c r="C8" t="n" s="5">
        <v>5378</v>
      </c>
      <c r="D8" t="n" s="5">
        <v>782</v>
      </c>
      <c r="E8" t="n" s="5">
        <v>17614</v>
      </c>
    </row>
    <row r="9" spans="1:5">
      <c r="A9" t="s" s="4">
        <v>74</v>
      </c>
      <c r="B9" t="n" s="5">
        <v>-9563</v>
      </c>
      <c r="C9" t="n" s="5">
        <v>-6229</v>
      </c>
      <c r="D9" t="n" s="5">
        <v>-9563</v>
      </c>
      <c r="E9" t="n" s="5">
        <v>-6229</v>
      </c>
    </row>
    <row r="10" spans="1:5">
      <c r="A10" t="s" s="4">
        <v>75</v>
      </c>
      <c r="B10" t="n" s="5">
        <v>-21527</v>
      </c>
      <c r="C10" t="n" s="5">
        <v>0</v>
      </c>
      <c r="D10" t="n" s="5">
        <v>-60038</v>
      </c>
      <c r="E10" t="n" s="5">
        <v>0</v>
      </c>
    </row>
    <row r="11" spans="1:5">
      <c r="A11" t="s" s="4">
        <v>76</v>
      </c>
      <c r="B11" t="n" s="5">
        <v>154</v>
      </c>
      <c r="C11" t="n" s="5">
        <v>0</v>
      </c>
      <c r="D11" t="n" s="5">
        <v>517</v>
      </c>
      <c r="E11" t="n" s="5">
        <v>0</v>
      </c>
    </row>
    <row r="12" spans="1:5">
      <c r="A12" t="s" s="4">
        <v>77</v>
      </c>
      <c r="B12" t="n" s="5">
        <v>219044</v>
      </c>
      <c r="C12" t="n" s="5">
        <v>283662</v>
      </c>
      <c r="D12" t="n" s="5">
        <v>428995</v>
      </c>
      <c r="E12" t="n" s="5">
        <v>587494</v>
      </c>
    </row>
    <row r="13" spans="1:5">
      <c r="A13" t="s" s="4">
        <v>78</v>
      </c>
      <c r="B13" t="n" s="5">
        <v>106235</v>
      </c>
      <c r="C13" t="n" s="5">
        <v>67710</v>
      </c>
      <c r="D13" t="n" s="5">
        <v>188173</v>
      </c>
      <c r="E13" t="n" s="5">
        <v>99206</v>
      </c>
    </row>
    <row r="14" spans="1:5">
      <c r="A14" t="s" s="4">
        <v>79</v>
      </c>
      <c r="B14" t="n" s="5">
        <v>-3320</v>
      </c>
      <c r="C14" t="n" s="5">
        <v>7388</v>
      </c>
      <c r="D14" t="n" s="5">
        <v>2402</v>
      </c>
      <c r="E14" t="n" s="5">
        <v>14148</v>
      </c>
    </row>
    <row r="15" spans="1:5">
      <c r="A15" t="s" s="4">
        <v>80</v>
      </c>
      <c r="B15" t="n" s="5">
        <v>51</v>
      </c>
      <c r="C15" t="n" s="5">
        <v>616</v>
      </c>
      <c r="D15" t="n" s="5">
        <v>212</v>
      </c>
      <c r="E15" t="n" s="5">
        <v>1067</v>
      </c>
    </row>
    <row r="16" spans="1:5">
      <c r="A16" t="s" s="4">
        <v>81</v>
      </c>
      <c r="B16" t="n" s="5">
        <v>109504</v>
      </c>
      <c r="C16" t="n" s="5">
        <v>59706</v>
      </c>
      <c r="D16" t="n" s="5">
        <v>185559</v>
      </c>
      <c r="E16" t="n" s="5">
        <v>83991</v>
      </c>
    </row>
    <row r="17" spans="1:5">
      <c r="A17" t="s" s="4">
        <v>82</v>
      </c>
      <c r="B17" t="n" s="5">
        <v>33092</v>
      </c>
      <c r="C17" t="n" s="5">
        <v>20378</v>
      </c>
      <c r="D17" t="n" s="5">
        <v>57870</v>
      </c>
      <c r="E17" t="n" s="5">
        <v>31196</v>
      </c>
    </row>
    <row r="18" spans="1:5">
      <c r="A18" t="s" s="4">
        <v>83</v>
      </c>
      <c r="B18" t="n" s="7">
        <v>76412</v>
      </c>
      <c r="C18" t="n" s="7">
        <v>39328</v>
      </c>
      <c r="D18" t="n" s="7">
        <v>127689</v>
      </c>
      <c r="E18" t="n" s="7">
        <v>52795</v>
      </c>
    </row>
    <row r="19" spans="1:5">
      <c r="A19" t="s" s="3">
        <v>84</v>
      </c>
    </row>
    <row r="20" spans="1:5">
      <c r="A20" t="s" s="4">
        <v>85</v>
      </c>
      <c r="B20" t="n" s="9">
        <v>2.09</v>
      </c>
      <c r="C20" t="n" s="9">
        <v>1.03</v>
      </c>
      <c r="D20" t="n" s="9">
        <v>3.48</v>
      </c>
      <c r="E20" t="n" s="9">
        <v>1.38</v>
      </c>
    </row>
    <row r="21" spans="1:5">
      <c r="A21" t="s" s="4">
        <v>86</v>
      </c>
      <c r="B21" t="n" s="9">
        <v>2.09</v>
      </c>
      <c r="C21" t="n" s="9">
        <v>1.03</v>
      </c>
      <c r="D21" t="n" s="9">
        <v>3.47</v>
      </c>
      <c r="E21" t="n" s="9">
        <v>1.38</v>
      </c>
    </row>
    <row r="22" spans="1:5">
      <c r="A22" t="s" s="3">
        <v>87</v>
      </c>
    </row>
    <row r="23" spans="1:5">
      <c r="A23" t="s" s="4">
        <v>85</v>
      </c>
      <c r="B23" t="n" s="5">
        <v>36506</v>
      </c>
      <c r="C23" t="n" s="5">
        <v>38244</v>
      </c>
      <c r="D23" t="n" s="5">
        <v>36661</v>
      </c>
      <c r="E23" t="n" s="5">
        <v>38191</v>
      </c>
    </row>
    <row r="24" spans="1:5">
      <c r="A24" t="s" s="4">
        <v>86</v>
      </c>
      <c r="B24" t="n" s="5">
        <v>36615</v>
      </c>
      <c r="C24" t="n" s="5">
        <v>38368</v>
      </c>
      <c r="D24" t="n" s="5">
        <v>36829</v>
      </c>
      <c r="E24" t="n" s="5">
        <v>383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88</v>
      </c>
      <c r="B1" t="s" s="2">
        <v>66</v>
      </c>
      <c r="D1" t="s" s="2">
        <v>1</v>
      </c>
    </row>
    <row r="2" spans="1:5">
      <c r="B2" t="s" s="2">
        <v>2</v>
      </c>
      <c r="C2" t="s" s="2">
        <v>67</v>
      </c>
      <c r="D2" t="s" s="2">
        <v>2</v>
      </c>
      <c r="E2" t="s" s="2">
        <v>67</v>
      </c>
    </row>
    <row r="3" spans="1:5">
      <c r="A3" t="s" s="3">
        <v>89</v>
      </c>
    </row>
    <row r="4" spans="1:5">
      <c r="A4" t="s" s="4">
        <v>83</v>
      </c>
      <c r="B4" t="n" s="7">
        <v>76412</v>
      </c>
      <c r="C4" t="n" s="7">
        <v>39328</v>
      </c>
      <c r="D4" t="n" s="7">
        <v>127689</v>
      </c>
      <c r="E4" t="n" s="7">
        <v>52795</v>
      </c>
    </row>
    <row r="5" spans="1:5">
      <c r="A5" t="s" s="3">
        <v>90</v>
      </c>
    </row>
    <row r="6" spans="1:5">
      <c r="A6" t="s" s="4">
        <v>91</v>
      </c>
      <c r="B6" t="n" s="5">
        <v>-25893</v>
      </c>
      <c r="C6" t="n" s="5">
        <v>-47796</v>
      </c>
      <c r="D6" t="n" s="5">
        <v>-17413</v>
      </c>
      <c r="E6" t="n" s="5">
        <v>-935</v>
      </c>
    </row>
    <row r="7" spans="1:5">
      <c r="A7" t="s" s="4">
        <v>92</v>
      </c>
      <c r="B7" t="n" s="7">
        <v>50519</v>
      </c>
      <c r="C7" t="n" s="7">
        <v>-8468</v>
      </c>
      <c r="D7" t="n" s="7">
        <v>110276</v>
      </c>
      <c r="E7" t="n" s="7">
        <v>518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3</v>
      </c>
      <c r="B1" t="s" s="2">
        <v>1</v>
      </c>
    </row>
    <row r="2" spans="1:3">
      <c r="B2" t="s" s="2">
        <v>2</v>
      </c>
      <c r="C2" t="s" s="2">
        <v>67</v>
      </c>
    </row>
    <row r="3" spans="1:3">
      <c r="A3" t="s" s="3">
        <v>94</v>
      </c>
    </row>
    <row r="4" spans="1:3">
      <c r="A4" t="s" s="4">
        <v>95</v>
      </c>
      <c r="B4" t="n" s="7">
        <v>13354829</v>
      </c>
      <c r="C4" t="n" s="7">
        <v>14595183</v>
      </c>
    </row>
    <row r="5" spans="1:3">
      <c r="A5" t="s" s="4">
        <v>96</v>
      </c>
      <c r="B5" t="n" s="5">
        <v>-13012442</v>
      </c>
      <c r="C5" t="n" s="5">
        <v>-14498501</v>
      </c>
    </row>
    <row r="6" spans="1:3">
      <c r="A6" t="s" s="4">
        <v>97</v>
      </c>
      <c r="B6" t="n" s="5">
        <v>-9736</v>
      </c>
      <c r="C6" t="n" s="5">
        <v>-12644</v>
      </c>
    </row>
    <row r="7" spans="1:3">
      <c r="A7" t="s" s="4">
        <v>98</v>
      </c>
      <c r="B7" t="n" s="5">
        <v>-29473</v>
      </c>
      <c r="C7" t="n" s="5">
        <v>-34344</v>
      </c>
    </row>
    <row r="8" spans="1:3">
      <c r="A8" t="s" s="4">
        <v>99</v>
      </c>
      <c r="B8" t="n" s="5">
        <v>303178</v>
      </c>
      <c r="C8" t="n" s="5">
        <v>49694</v>
      </c>
    </row>
    <row r="9" spans="1:3">
      <c r="A9" t="s" s="3">
        <v>100</v>
      </c>
    </row>
    <row r="10" spans="1:3">
      <c r="A10" t="s" s="4">
        <v>101</v>
      </c>
      <c r="B10" t="n" s="5">
        <v>-27848</v>
      </c>
      <c r="C10" t="n" s="5">
        <v>0</v>
      </c>
    </row>
    <row r="11" spans="1:3">
      <c r="A11" t="s" s="4">
        <v>102</v>
      </c>
      <c r="B11" t="n" s="5">
        <v>-8816</v>
      </c>
      <c r="C11" t="n" s="5">
        <v>-7337</v>
      </c>
    </row>
    <row r="12" spans="1:3">
      <c r="A12" t="s" s="4">
        <v>103</v>
      </c>
      <c r="B12" t="n" s="5">
        <v>0</v>
      </c>
      <c r="C12" t="n" s="5">
        <v>7121</v>
      </c>
    </row>
    <row r="13" spans="1:3">
      <c r="A13" t="s" s="4">
        <v>104</v>
      </c>
      <c r="B13" t="n" s="5">
        <v>-6180</v>
      </c>
      <c r="C13" t="n" s="5">
        <v>-4131</v>
      </c>
    </row>
    <row r="14" spans="1:3">
      <c r="A14" t="s" s="4">
        <v>105</v>
      </c>
      <c r="B14" t="n" s="5">
        <v>18747</v>
      </c>
      <c r="C14" t="n" s="5">
        <v>0</v>
      </c>
    </row>
    <row r="15" spans="1:3">
      <c r="A15" t="s" s="4">
        <v>106</v>
      </c>
      <c r="B15" t="n" s="5">
        <v>-24097</v>
      </c>
      <c r="C15" t="n" s="5">
        <v>-4347</v>
      </c>
    </row>
    <row r="16" spans="1:3">
      <c r="A16" t="s" s="3">
        <v>107</v>
      </c>
    </row>
    <row r="17" spans="1:3">
      <c r="A17" t="s" s="4">
        <v>108</v>
      </c>
      <c r="B17" t="n" s="5">
        <v>229</v>
      </c>
      <c r="C17" t="n" s="5">
        <v>669</v>
      </c>
    </row>
    <row r="18" spans="1:3">
      <c r="A18" t="s" s="4">
        <v>109</v>
      </c>
      <c r="B18" t="n" s="5">
        <v>-2736</v>
      </c>
      <c r="C18" t="n" s="5">
        <v>-5060</v>
      </c>
    </row>
    <row r="19" spans="1:3">
      <c r="A19" t="s" s="4">
        <v>110</v>
      </c>
      <c r="B19" t="n" s="5">
        <v>-110092</v>
      </c>
      <c r="C19" t="n" s="5">
        <v>0</v>
      </c>
    </row>
    <row r="20" spans="1:3">
      <c r="A20" t="s" s="4">
        <v>111</v>
      </c>
      <c r="B20" t="n" s="5">
        <v>5857</v>
      </c>
      <c r="C20" t="n" s="5">
        <v>4704</v>
      </c>
    </row>
    <row r="21" spans="1:3">
      <c r="A21" t="s" s="4">
        <v>112</v>
      </c>
      <c r="B21" t="n" s="5">
        <v>-238</v>
      </c>
      <c r="C21" t="n" s="5">
        <v>-285</v>
      </c>
    </row>
    <row r="22" spans="1:3">
      <c r="A22" t="s" s="4">
        <v>113</v>
      </c>
      <c r="B22" t="n" s="5">
        <v>128</v>
      </c>
      <c r="C22" t="n" s="5">
        <v>650</v>
      </c>
    </row>
    <row r="23" spans="1:3">
      <c r="A23" t="s" s="4">
        <v>114</v>
      </c>
      <c r="B23" t="n" s="5">
        <v>-106852</v>
      </c>
      <c r="C23" t="n" s="5">
        <v>678</v>
      </c>
    </row>
    <row r="24" spans="1:3">
      <c r="A24" t="s" s="4">
        <v>115</v>
      </c>
      <c r="B24" t="n" s="5">
        <v>-5955</v>
      </c>
      <c r="C24" t="n" s="5">
        <v>-4598</v>
      </c>
    </row>
    <row r="25" spans="1:3">
      <c r="A25" t="s" s="4">
        <v>116</v>
      </c>
      <c r="B25" t="n" s="5">
        <v>166274</v>
      </c>
      <c r="C25" t="n" s="5">
        <v>41427</v>
      </c>
    </row>
    <row r="26" spans="1:3">
      <c r="A26" t="s" s="4">
        <v>117</v>
      </c>
      <c r="B26" t="n" s="5">
        <v>542995</v>
      </c>
      <c r="C26" t="n" s="5">
        <v>570101</v>
      </c>
    </row>
    <row r="27" spans="1:3">
      <c r="A27" t="s" s="4">
        <v>118</v>
      </c>
      <c r="B27" t="n" s="5">
        <v>709269</v>
      </c>
      <c r="C27" t="n" s="5">
        <v>611528</v>
      </c>
    </row>
    <row r="28" spans="1:3">
      <c r="A28" t="s" s="3">
        <v>119</v>
      </c>
    </row>
    <row r="29" spans="1:3">
      <c r="A29" t="s" s="4">
        <v>83</v>
      </c>
      <c r="B29" t="n" s="5">
        <v>127689</v>
      </c>
      <c r="C29" t="n" s="5">
        <v>52795</v>
      </c>
    </row>
    <row r="30" spans="1:3">
      <c r="A30" t="s" s="3">
        <v>120</v>
      </c>
    </row>
    <row r="31" spans="1:3">
      <c r="A31" t="s" s="4">
        <v>121</v>
      </c>
      <c r="B31" t="n" s="5">
        <v>517</v>
      </c>
      <c r="C31" t="n" s="5">
        <v>0</v>
      </c>
    </row>
    <row r="32" spans="1:3">
      <c r="A32" t="s" s="4">
        <v>122</v>
      </c>
      <c r="B32" t="n" s="5">
        <v>28171</v>
      </c>
      <c r="C32" t="n" s="5">
        <v>35929</v>
      </c>
    </row>
    <row r="33" spans="1:3">
      <c r="A33" t="s" s="4">
        <v>123</v>
      </c>
      <c r="B33" t="n" s="5">
        <v>0</v>
      </c>
      <c r="C33" t="n" s="5">
        <v>-2350</v>
      </c>
    </row>
    <row r="34" spans="1:3">
      <c r="A34" t="s" s="4">
        <v>124</v>
      </c>
      <c r="B34" t="n" s="5">
        <v>2050</v>
      </c>
      <c r="C34" t="n" s="5">
        <v>5558</v>
      </c>
    </row>
    <row r="35" spans="1:3">
      <c r="A35" t="s" s="4">
        <v>125</v>
      </c>
      <c r="B35" t="n" s="5">
        <v>7778</v>
      </c>
      <c r="C35" t="n" s="5">
        <v>5842</v>
      </c>
    </row>
    <row r="36" spans="1:3">
      <c r="A36" t="s" s="4">
        <v>126</v>
      </c>
      <c r="B36" t="n" s="5">
        <v>418</v>
      </c>
      <c r="C36" t="n" s="5">
        <v>418</v>
      </c>
    </row>
    <row r="37" spans="1:3">
      <c r="A37" t="s" s="4">
        <v>127</v>
      </c>
      <c r="B37" t="n" s="5">
        <v>-128</v>
      </c>
      <c r="C37" t="n" s="5">
        <v>-650</v>
      </c>
    </row>
    <row r="38" spans="1:3">
      <c r="A38" t="s" s="3">
        <v>128</v>
      </c>
    </row>
    <row r="39" spans="1:3">
      <c r="A39" t="s" s="4">
        <v>129</v>
      </c>
      <c r="B39" t="n" s="5">
        <v>85962</v>
      </c>
      <c r="C39" t="n" s="5">
        <v>219877</v>
      </c>
    </row>
    <row r="40" spans="1:3">
      <c r="A40" t="s" s="4">
        <v>33</v>
      </c>
      <c r="B40" t="n" s="5">
        <v>-38238</v>
      </c>
      <c r="C40" t="n" s="5">
        <v>253775</v>
      </c>
    </row>
    <row r="41" spans="1:3">
      <c r="A41" t="s" s="4">
        <v>34</v>
      </c>
      <c r="B41" t="n" s="5">
        <v>-34129</v>
      </c>
      <c r="C41" t="n" s="5">
        <v>42445</v>
      </c>
    </row>
    <row r="42" spans="1:3">
      <c r="A42" t="s" s="4">
        <v>41</v>
      </c>
      <c r="B42" t="n" s="5">
        <v>134777</v>
      </c>
      <c r="C42" t="n" s="5">
        <v>-501794</v>
      </c>
    </row>
    <row r="43" spans="1:3">
      <c r="A43" t="s" s="4">
        <v>42</v>
      </c>
      <c r="B43" t="n" s="5">
        <v>-11689</v>
      </c>
      <c r="C43" t="n" s="5">
        <v>-62151</v>
      </c>
    </row>
    <row r="44" spans="1:3">
      <c r="A44" t="s" s="4">
        <v>130</v>
      </c>
      <c r="B44" t="n" s="5">
        <v>175489</v>
      </c>
      <c r="C44" t="n" s="5">
        <v>-3101</v>
      </c>
    </row>
    <row r="45" spans="1:3">
      <c r="A45" t="s" s="4">
        <v>99</v>
      </c>
      <c r="B45" t="n" s="7">
        <v>303178</v>
      </c>
      <c r="C45" t="n" s="7">
        <v>496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vt:lpstr>
      <vt:lpstr>Consolidated Balance Sheet (Par</vt:lpstr>
      <vt:lpstr>Consolidated Statement Of Incom</vt:lpstr>
      <vt:lpstr>Consolidated Statement Of Compr</vt:lpstr>
      <vt:lpstr>Consolidated Statement Of Cash </vt:lpstr>
      <vt:lpstr>Business And Summary Of Signifi</vt:lpstr>
      <vt:lpstr>Earnings Per Share (Notes)</vt:lpstr>
      <vt:lpstr>Stock-Based Compensation (Notes</vt:lpstr>
      <vt:lpstr>Shareholders' Equity (Notes)</vt:lpstr>
      <vt:lpstr>Acquisitions (Notes)</vt:lpstr>
      <vt:lpstr>Loss on Disposal of Subsidiarie</vt:lpstr>
      <vt:lpstr>Fair Value Measurements (Notes)</vt:lpstr>
      <vt:lpstr>Derivative Instruments</vt:lpstr>
      <vt:lpstr>Commitments and Contingencies (</vt:lpstr>
      <vt:lpstr>Segment Information (Notes)</vt:lpstr>
      <vt:lpstr>Business And Summary Of Signi17</vt:lpstr>
      <vt:lpstr>Earnings Per Share Details (Tab</vt:lpstr>
      <vt:lpstr>Stock-Based Compensation (Table</vt:lpstr>
      <vt:lpstr>Shareholders' Equity (Tables)</vt:lpstr>
      <vt:lpstr>Fair Value Measurements (Tables</vt:lpstr>
      <vt:lpstr>Segment Information (Tables)</vt:lpstr>
      <vt:lpstr>Business And Summary Of Signi23</vt:lpstr>
      <vt:lpstr>Earnings Per Share (Details)</vt:lpstr>
      <vt:lpstr>Stock-Based Compensation (Detai</vt:lpstr>
      <vt:lpstr>Shareholders' Equity (Details)</vt:lpstr>
      <vt:lpstr>Acquisitions (Details)</vt:lpstr>
      <vt:lpstr>Loss on Disposal of Subsidiar28</vt:lpstr>
      <vt:lpstr>Fair Value Measurements (Detail</vt:lpstr>
      <vt:lpstr>Derivative Instruments (Details</vt:lpstr>
      <vt:lpstr>Commitments and Contingencies31</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16:57:22Z</dcterms:created>
  <dcterms:modified xmlns:dcterms="http://purl.org/dc/terms/" xmlns:xsi="http://www.w3.org/2001/XMLSchema-instance" xsi:type="dcterms:W3CDTF">2015-09-02T16:57:22Z</dcterms:modified>
  <dc:title xmlns:dc="http://purl.org/dc/elements/1.1/">Untitled</dc:title>
  <dc:description xmlns:dc="http://purl.org/dc/elements/1.1/"/>
  <dc:subject xmlns:dc="http://purl.org/dc/elements/1.1/"/>
  <cp:keywords/>
  <cp:category/>
</cp:coreProperties>
</file>